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and Sig" sheetId="9" state="visible" r:id="rId9"/>
    <sheet xmlns:r="http://schemas.openxmlformats.org/officeDocument/2006/relationships" name="Revenue Recognition" sheetId="10" state="visible" r:id="rId10"/>
    <sheet xmlns:r="http://schemas.openxmlformats.org/officeDocument/2006/relationships" name="Earnings Per Common Share"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Major Customers" sheetId="14" state="visible" r:id="rId14"/>
    <sheet xmlns:r="http://schemas.openxmlformats.org/officeDocument/2006/relationships" name="Income Taxes" sheetId="15" state="visible" r:id="rId15"/>
    <sheet xmlns:r="http://schemas.openxmlformats.org/officeDocument/2006/relationships" name="Risk Management Activities and " sheetId="16" state="visible" r:id="rId16"/>
    <sheet xmlns:r="http://schemas.openxmlformats.org/officeDocument/2006/relationships" name="Accrued Expenses and Other Liab" sheetId="17" state="visible" r:id="rId17"/>
    <sheet xmlns:r="http://schemas.openxmlformats.org/officeDocument/2006/relationships" name="Acquisitions" sheetId="18" state="visible" r:id="rId18"/>
    <sheet xmlns:r="http://schemas.openxmlformats.org/officeDocument/2006/relationships" name="Accumulated Other Comprehensive" sheetId="19" state="visible" r:id="rId19"/>
    <sheet xmlns:r="http://schemas.openxmlformats.org/officeDocument/2006/relationships" name="Goodwill and Intangible Assets" sheetId="20" state="visible" r:id="rId20"/>
    <sheet xmlns:r="http://schemas.openxmlformats.org/officeDocument/2006/relationships" name="Facility Closures" sheetId="21" state="visible" r:id="rId21"/>
    <sheet xmlns:r="http://schemas.openxmlformats.org/officeDocument/2006/relationships" name="Commitments and Contingencies" sheetId="22" state="visible" r:id="rId22"/>
    <sheet xmlns:r="http://schemas.openxmlformats.org/officeDocument/2006/relationships" name="Supplemental Cash Flow Disclosu" sheetId="23" state="visible" r:id="rId23"/>
    <sheet xmlns:r="http://schemas.openxmlformats.org/officeDocument/2006/relationships" name="Description of Business and S24" sheetId="24" state="visible" r:id="rId24"/>
    <sheet xmlns:r="http://schemas.openxmlformats.org/officeDocument/2006/relationships" name="Revenue Recognition (Tables)" sheetId="25" state="visible" r:id="rId25"/>
    <sheet xmlns:r="http://schemas.openxmlformats.org/officeDocument/2006/relationships" name="Earnings Per Common Share (Tabl" sheetId="26" state="visible" r:id="rId26"/>
    <sheet xmlns:r="http://schemas.openxmlformats.org/officeDocument/2006/relationships" name="Inventories (Tables)" sheetId="27" state="visible" r:id="rId27"/>
    <sheet xmlns:r="http://schemas.openxmlformats.org/officeDocument/2006/relationships" name="Debt (Tables)" sheetId="28" state="visible" r:id="rId28"/>
    <sheet xmlns:r="http://schemas.openxmlformats.org/officeDocument/2006/relationships" name="Risk Management Activities an29" sheetId="29" state="visible" r:id="rId29"/>
    <sheet xmlns:r="http://schemas.openxmlformats.org/officeDocument/2006/relationships" name="Accrued Expenses and Other Li30" sheetId="30" state="visible" r:id="rId30"/>
    <sheet xmlns:r="http://schemas.openxmlformats.org/officeDocument/2006/relationships" name="Acquisitions (Tables)" sheetId="31" state="visible" r:id="rId31"/>
    <sheet xmlns:r="http://schemas.openxmlformats.org/officeDocument/2006/relationships" name="Accumulated Other Comprehensi32" sheetId="32" state="visible" r:id="rId32"/>
    <sheet xmlns:r="http://schemas.openxmlformats.org/officeDocument/2006/relationships" name="Goodwill and Intangible Assets " sheetId="33" state="visible" r:id="rId33"/>
    <sheet xmlns:r="http://schemas.openxmlformats.org/officeDocument/2006/relationships" name="Facility Closures (Tables)" sheetId="34" state="visible" r:id="rId34"/>
    <sheet xmlns:r="http://schemas.openxmlformats.org/officeDocument/2006/relationships" name="Supplemental Cash Flow Disclo35" sheetId="35" state="visible" r:id="rId35"/>
    <sheet xmlns:r="http://schemas.openxmlformats.org/officeDocument/2006/relationships" name="Description of Business and S36" sheetId="36" state="visible" r:id="rId36"/>
    <sheet xmlns:r="http://schemas.openxmlformats.org/officeDocument/2006/relationships" name="Revenue Recognition - Summary o" sheetId="37" state="visible" r:id="rId37"/>
    <sheet xmlns:r="http://schemas.openxmlformats.org/officeDocument/2006/relationships" name="Revenue Recognition - Additiona" sheetId="38" state="visible" r:id="rId38"/>
    <sheet xmlns:r="http://schemas.openxmlformats.org/officeDocument/2006/relationships" name="Revenue Recognition - Summary39" sheetId="39" state="visible" r:id="rId39"/>
    <sheet xmlns:r="http://schemas.openxmlformats.org/officeDocument/2006/relationships" name="Revenue Recognition - Summary40" sheetId="40" state="visible" r:id="rId40"/>
    <sheet xmlns:r="http://schemas.openxmlformats.org/officeDocument/2006/relationships" name="Revenue Recognition - Summary41" sheetId="41" state="visible" r:id="rId41"/>
    <sheet xmlns:r="http://schemas.openxmlformats.org/officeDocument/2006/relationships" name="Revenue Recognition - Summary42" sheetId="42" state="visible" r:id="rId42"/>
    <sheet xmlns:r="http://schemas.openxmlformats.org/officeDocument/2006/relationships" name="Earnings Per Common Share - Rec" sheetId="43" state="visible" r:id="rId43"/>
    <sheet xmlns:r="http://schemas.openxmlformats.org/officeDocument/2006/relationships" name="Earnings Per Common Share - Add" sheetId="44" state="visible" r:id="rId44"/>
    <sheet xmlns:r="http://schemas.openxmlformats.org/officeDocument/2006/relationships" name="Inventories - Schedule of Inven" sheetId="45" state="visible" r:id="rId45"/>
    <sheet xmlns:r="http://schemas.openxmlformats.org/officeDocument/2006/relationships" name="Debt - Components of Debt (Deta" sheetId="46" state="visible" r:id="rId46"/>
    <sheet xmlns:r="http://schemas.openxmlformats.org/officeDocument/2006/relationships" name="Debt - Components of Debt (Pare" sheetId="47" state="visible" r:id="rId47"/>
    <sheet xmlns:r="http://schemas.openxmlformats.org/officeDocument/2006/relationships" name="Debt - Additional Information (" sheetId="48" state="visible" r:id="rId48"/>
    <sheet xmlns:r="http://schemas.openxmlformats.org/officeDocument/2006/relationships" name="Debt - Schedule of Future Annua" sheetId="49" state="visible" r:id="rId49"/>
    <sheet xmlns:r="http://schemas.openxmlformats.org/officeDocument/2006/relationships" name="Debt - Schedule of Weighted Ave" sheetId="50" state="visible" r:id="rId50"/>
    <sheet xmlns:r="http://schemas.openxmlformats.org/officeDocument/2006/relationships" name="Debt - Net Minimum Payments on " sheetId="51" state="visible" r:id="rId51"/>
    <sheet xmlns:r="http://schemas.openxmlformats.org/officeDocument/2006/relationships" name="Major Customers - Additional In" sheetId="52" state="visible" r:id="rId52"/>
    <sheet xmlns:r="http://schemas.openxmlformats.org/officeDocument/2006/relationships" name="Income Taxes - Additional Infor" sheetId="53" state="visible" r:id="rId53"/>
    <sheet xmlns:r="http://schemas.openxmlformats.org/officeDocument/2006/relationships" name="Risk Management Activities an54" sheetId="54" state="visible" r:id="rId54"/>
    <sheet xmlns:r="http://schemas.openxmlformats.org/officeDocument/2006/relationships" name="Risk Management Activities an55" sheetId="55" state="visible" r:id="rId55"/>
    <sheet xmlns:r="http://schemas.openxmlformats.org/officeDocument/2006/relationships" name="Risk Management Activities an56" sheetId="56" state="visible" r:id="rId56"/>
    <sheet xmlns:r="http://schemas.openxmlformats.org/officeDocument/2006/relationships" name="Risk Management Activities an57" sheetId="57" state="visible" r:id="rId57"/>
    <sheet xmlns:r="http://schemas.openxmlformats.org/officeDocument/2006/relationships" name="Risk Management Activities an58" sheetId="58" state="visible" r:id="rId58"/>
    <sheet xmlns:r="http://schemas.openxmlformats.org/officeDocument/2006/relationships" name="Risk Management Activities an59" sheetId="59" state="visible" r:id="rId59"/>
    <sheet xmlns:r="http://schemas.openxmlformats.org/officeDocument/2006/relationships" name="Risk Management Activities an60" sheetId="60" state="visible" r:id="rId60"/>
    <sheet xmlns:r="http://schemas.openxmlformats.org/officeDocument/2006/relationships" name="Accrued Expenses and Other Li61" sheetId="61" state="visible" r:id="rId61"/>
    <sheet xmlns:r="http://schemas.openxmlformats.org/officeDocument/2006/relationships" name="Acquisitions - Additional Infor" sheetId="62" state="visible" r:id="rId62"/>
    <sheet xmlns:r="http://schemas.openxmlformats.org/officeDocument/2006/relationships" name="Acquisitions - Purchase Price (" sheetId="63" state="visible" r:id="rId63"/>
    <sheet xmlns:r="http://schemas.openxmlformats.org/officeDocument/2006/relationships" name="Acquisitions - Purchase Price A" sheetId="64" state="visible" r:id="rId64"/>
    <sheet xmlns:r="http://schemas.openxmlformats.org/officeDocument/2006/relationships" name="Acquisitions - Estimated Fair V" sheetId="65" state="visible" r:id="rId65"/>
    <sheet xmlns:r="http://schemas.openxmlformats.org/officeDocument/2006/relationships" name="Acquisitions - Schedule of Pro " sheetId="66" state="visible" r:id="rId66"/>
    <sheet xmlns:r="http://schemas.openxmlformats.org/officeDocument/2006/relationships" name="Acquisitions - Reconciliation o" sheetId="67" state="visible" r:id="rId67"/>
    <sheet xmlns:r="http://schemas.openxmlformats.org/officeDocument/2006/relationships" name="Acquisitions - Pro Forma Adjust" sheetId="68" state="visible" r:id="rId68"/>
    <sheet xmlns:r="http://schemas.openxmlformats.org/officeDocument/2006/relationships" name="Accumulated Other Comprehensi69" sheetId="69" state="visible" r:id="rId69"/>
    <sheet xmlns:r="http://schemas.openxmlformats.org/officeDocument/2006/relationships" name="Accumulated Other Comprehensi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Facility Closures - Summary of " sheetId="74" state="visible" r:id="rId74"/>
    <sheet xmlns:r="http://schemas.openxmlformats.org/officeDocument/2006/relationships" name="Facility Closures - Reconciliat" sheetId="75" state="visible" r:id="rId75"/>
    <sheet xmlns:r="http://schemas.openxmlformats.org/officeDocument/2006/relationships" name="Facility Closures - Additional " sheetId="76" state="visible" r:id="rId76"/>
    <sheet xmlns:r="http://schemas.openxmlformats.org/officeDocument/2006/relationships" name="Supplemental Cash Flow Disclo77" sheetId="77" state="visible" r:id="rId77"/>
  </sheets>
  <definedNames/>
  <calcPr calcId="124519" fullCalcOnLoad="1"/>
</workbook>
</file>

<file path=xl/sharedStrings.xml><?xml version="1.0" encoding="utf-8"?>
<sst xmlns="http://schemas.openxmlformats.org/spreadsheetml/2006/main" uniqueCount="741">
  <si>
    <t>Document and Entity Information - shares</t>
  </si>
  <si>
    <t>3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1</t>
  </si>
  <si>
    <t>Trading Symbol</t>
  </si>
  <si>
    <t>LABL</t>
  </si>
  <si>
    <t>Entity Registrant Name</t>
  </si>
  <si>
    <t>MULTI COLOR Corp</t>
  </si>
  <si>
    <t>Entity Central Index Key</t>
  </si>
  <si>
    <t>Current Fiscal Year End Date</t>
  </si>
  <si>
    <t>--03-31</t>
  </si>
  <si>
    <t>Entity Filer Category</t>
  </si>
  <si>
    <t>Large Accelerated Filer</t>
  </si>
  <si>
    <t>Entity Common Stock, Shares Outstanding</t>
  </si>
  <si>
    <t>CONDENSED CONSOLIDATED STATEMENTS OF INCOME - USD ($) shares in Thousands, $ in Thousands</t>
  </si>
  <si>
    <t>Jun. 30, 2017</t>
  </si>
  <si>
    <t>Income Statement [Abstract]</t>
  </si>
  <si>
    <t>Net revenues</t>
  </si>
  <si>
    <t>Cost of revenues</t>
  </si>
  <si>
    <t>Gross profit</t>
  </si>
  <si>
    <t>Selling, general and administrative expenses</t>
  </si>
  <si>
    <t>Facility closure expenses</t>
  </si>
  <si>
    <t>Operating income</t>
  </si>
  <si>
    <t>Interest expense</t>
  </si>
  <si>
    <t>Other expense, net</t>
  </si>
  <si>
    <t>Income before income taxes</t>
  </si>
  <si>
    <t>Income tax expense</t>
  </si>
  <si>
    <t>Net income</t>
  </si>
  <si>
    <t>Less: Net income (loss) attributable to noncontrolling interests</t>
  </si>
  <si>
    <t>Net income attributable to Multi-Color Corporation</t>
  </si>
  <si>
    <t>Weighted average shares and equivalents outstanding:</t>
  </si>
  <si>
    <t>Basic</t>
  </si>
  <si>
    <t>Diluted</t>
  </si>
  <si>
    <t>Basic earnings per common share</t>
  </si>
  <si>
    <t>Diluted earnings per common share</t>
  </si>
  <si>
    <t>Dividends per common share</t>
  </si>
  <si>
    <t>CONDENSED CONSOLIDATED STATEMENTS OF COMPREHENSIVE INCOME (LOSS) - USD ($) $ in Thousands</t>
  </si>
  <si>
    <t>Statement of Comprehensive Income [Abstract]</t>
  </si>
  <si>
    <t>Other comprehensive income (loss):</t>
  </si>
  <si>
    <t>Unrealized foreign currency translation gain (loss)</t>
  </si>
  <si>
    <t>[1]</t>
  </si>
  <si>
    <t>Unrealized gain on derivative contracts, net of tax</t>
  </si>
  <si>
    <t>[2]</t>
  </si>
  <si>
    <t>Total other comprehensive income (loss)</t>
  </si>
  <si>
    <t>Comprehensive income (loss)</t>
  </si>
  <si>
    <t>Less: comprehensive loss attributable to noncontrolling interests</t>
  </si>
  <si>
    <t>Comprehensive income (loss) attributable to Multi-Color Corporation</t>
  </si>
  <si>
    <t>The amounts for the three months ended June 30, 2018 and 2017 include tax impacts of $2,541 and $(284), respectively, related to the settlement of foreign currency denominated intercompany loans.</t>
  </si>
  <si>
    <t>Amount is net of tax of $(5,608) for the three months ended June 30, 2018</t>
  </si>
  <si>
    <t>CONDENSED CONSOLIDATED STATEMENTS OF COMPREHENSIVE INCOME (LOSS) (Parenthetical) - USD ($) $ in Thousands</t>
  </si>
  <si>
    <t>Unrealized gain (loss) on interest rate swaps, tax</t>
  </si>
  <si>
    <t>Unrealized foreign currency translation gain (loss), tax impact related to settlement of foreign currency denominated intercompany loans</t>
  </si>
  <si>
    <t>CONDENSED CONSOLIDATED BALANCE SHEETS - USD ($) $ in Thousands</t>
  </si>
  <si>
    <t>Mar. 31, 2018</t>
  </si>
  <si>
    <t>Current assets:</t>
  </si>
  <si>
    <t>Cash and cash equivalents</t>
  </si>
  <si>
    <t>Accounts receivable, net of allowance of $2,945 and $2,704 at June 30, 2018 and March 31, 2018, respectively</t>
  </si>
  <si>
    <t>Other receivables</t>
  </si>
  <si>
    <t>Inventories, net</t>
  </si>
  <si>
    <t>Prepaid expenses</t>
  </si>
  <si>
    <t>Other current assets</t>
  </si>
  <si>
    <t>Total current assets</t>
  </si>
  <si>
    <t>Property, plant and equipment, net of accumulate depreciation of $245,932 and $235,980 at June 30 2018 and March 31, 2018, respectively</t>
  </si>
  <si>
    <t>Goodwill</t>
  </si>
  <si>
    <t>Intangible assets, net</t>
  </si>
  <si>
    <t>Other non-current assets</t>
  </si>
  <si>
    <t>Deferred income tax assets</t>
  </si>
  <si>
    <t>Total assets</t>
  </si>
  <si>
    <t>Current liabilities:</t>
  </si>
  <si>
    <t>Current portion of long-term debt</t>
  </si>
  <si>
    <t>Accounts payable</t>
  </si>
  <si>
    <t>Accrued expenses and other liabilities</t>
  </si>
  <si>
    <t>Total current liabilities</t>
  </si>
  <si>
    <t>Long-term debt</t>
  </si>
  <si>
    <t>Deferred income tax liabilities</t>
  </si>
  <si>
    <t>Other liabilities</t>
  </si>
  <si>
    <t>Total liabilities</t>
  </si>
  <si>
    <t>Commitments and contingencies</t>
  </si>
  <si>
    <t xml:space="preserve"> </t>
  </si>
  <si>
    <t>Stockholders' equity:</t>
  </si>
  <si>
    <t>Preferred stock, no par value, 1,000 shares authorized, no shares outstanding</t>
  </si>
  <si>
    <t>Common stock, no par value, stated value of $0.1 per share; 40,000 shares authorized, 20,804 and 20,753 shares issued at June 30, 2018 and March 31, 2018, respectively</t>
  </si>
  <si>
    <t>Paid-in capital</t>
  </si>
  <si>
    <t>Treasury stock, 309 and 307 shares at cost at June 30, 2018 and March 31, 2018, respectively</t>
  </si>
  <si>
    <t>Retained earnings</t>
  </si>
  <si>
    <t>Accumulated other comprehensive loss</t>
  </si>
  <si>
    <t>Total stockholders' equity attributable to Multi-Color Corporation</t>
  </si>
  <si>
    <t>Noncontrolling interests</t>
  </si>
  <si>
    <t>Total stockholders' equity</t>
  </si>
  <si>
    <t>Total liabilities and stockholders' equity</t>
  </si>
  <si>
    <t>CONDENSED CONSOLIDATED BALANCE SHEETS (Parenthetical) - USD ($) $ in Thousands</t>
  </si>
  <si>
    <t>Statement of Financial Position [Abstract]</t>
  </si>
  <si>
    <t>Accounts receivable, allowance</t>
  </si>
  <si>
    <t>Accumulated depreciation</t>
  </si>
  <si>
    <t>Preferred stock, no par value</t>
  </si>
  <si>
    <t>Preferred stock, shares authorized</t>
  </si>
  <si>
    <t>Preferred stock, shares outstanding</t>
  </si>
  <si>
    <t>Common stock, no par value</t>
  </si>
  <si>
    <t>Common stock, stated value per share</t>
  </si>
  <si>
    <t>Common stock, shares authorized</t>
  </si>
  <si>
    <t>Common stock, shares issued</t>
  </si>
  <si>
    <t>Treasury stock, shares</t>
  </si>
  <si>
    <t>CONDENSED CONSOLIDATED STATEMENT OF STOCKHOLDERS EQUITY - 3 months ended Jun. 30, 2018 - USD ($) shares in Thousands, $ in Thousands</t>
  </si>
  <si>
    <t>Total</t>
  </si>
  <si>
    <t>Common Stock</t>
  </si>
  <si>
    <t>Paid-In Capital</t>
  </si>
  <si>
    <t>Treasury Stock</t>
  </si>
  <si>
    <t>Retained Earnings</t>
  </si>
  <si>
    <t>Accumulated Other Comprehensive Loss</t>
  </si>
  <si>
    <t>Noncontrolling Interests</t>
  </si>
  <si>
    <t>Balance at Mar. 31, 2018</t>
  </si>
  <si>
    <t>Balance, shares at Mar. 31, 2018</t>
  </si>
  <si>
    <t>Topic 606 transition adjustment</t>
  </si>
  <si>
    <t>Other comprehensive income</t>
  </si>
  <si>
    <t>Issuance of common stock</t>
  </si>
  <si>
    <t>Issuance of common stock, shares</t>
  </si>
  <si>
    <t>Restricted stock grant</t>
  </si>
  <si>
    <t>Restricted stock grant, shares</t>
  </si>
  <si>
    <t>Conversion of restricted share units</t>
  </si>
  <si>
    <t>Stock-based compensation</t>
  </si>
  <si>
    <t>Shares acquired under employee plans</t>
  </si>
  <si>
    <t>Common stock dividends</t>
  </si>
  <si>
    <t>Balance at Jun. 30, 2018</t>
  </si>
  <si>
    <t>Balance, shares at Jun. 30, 2018</t>
  </si>
  <si>
    <t>CONDENSED CONSOLIDATED STATEMENTS OF CASH FLOWS - USD ($) $ in Thousands</t>
  </si>
  <si>
    <t>CASH FLOWS FROM OPERATING ACTIVITIES:</t>
  </si>
  <si>
    <t>Adjustments to reconcile net income to net cash provided by operating activities:</t>
  </si>
  <si>
    <t>Depreciation</t>
  </si>
  <si>
    <t>Amortization of intangible assets</t>
  </si>
  <si>
    <t>Amortization of deferred financing costs</t>
  </si>
  <si>
    <t>Net (gain)/loss on disposal of property, plant and equipment</t>
  </si>
  <si>
    <t>Net (gain) on derivative contracts</t>
  </si>
  <si>
    <t>Stock-based compensation expense</t>
  </si>
  <si>
    <t>Deferred income taxes, net</t>
  </si>
  <si>
    <t>Changes in assets and liabilities, net of acquisitions:</t>
  </si>
  <si>
    <t>Accounts receivable</t>
  </si>
  <si>
    <t>Inventories</t>
  </si>
  <si>
    <t>Prepaid expenses and other assets</t>
  </si>
  <si>
    <t>Net cash provided by operating activities</t>
  </si>
  <si>
    <t>CASH FLOWS FROM INVESTING ACTIVITIES:</t>
  </si>
  <si>
    <t>Capital expenditures</t>
  </si>
  <si>
    <t>Proceeds from sale of property, plant and equipment</t>
  </si>
  <si>
    <t>Net cash used in investing activities</t>
  </si>
  <si>
    <t>CASH FLOWS FROM FINANCING ACTIVITIES:</t>
  </si>
  <si>
    <t>Borrowings under revolving lines of credit</t>
  </si>
  <si>
    <t>Payments under revolving lines of credit</t>
  </si>
  <si>
    <t>Repayment of long-term debt</t>
  </si>
  <si>
    <t>Payment of acquisition related deferred payments</t>
  </si>
  <si>
    <t>Proceeds from issuance of common stock</t>
  </si>
  <si>
    <t>Dividends paid</t>
  </si>
  <si>
    <t>Net cash provided by/(used in) financing activities</t>
  </si>
  <si>
    <t>Effect of foreign exchange rate changes on cash</t>
  </si>
  <si>
    <t>Net increase/(decrease) in cash and cash equivalents</t>
  </si>
  <si>
    <t>Cash and cash equivalents, beginning of period</t>
  </si>
  <si>
    <t>Cash and cash equivalents, end of period</t>
  </si>
  <si>
    <t>Description of Business and Significant Accounting Policies</t>
  </si>
  <si>
    <t>Organization, Consolidation and Presentation of Financial Statements [Abstract]</t>
  </si>
  <si>
    <t>1. Description of Business and
Significant Accounting Policies
The Company
Multi-Color Corporation (Multi-Color, MCC, we, us, our or the
Company), headquartered near Cincinnati, Ohio, is a leader in
global label solutions supporting a number of the world’s
most prominent brands including leading producers of
home &amp; personal care, wine &amp; spirits,
food &amp; beverage, healthcare and specialty consumer
products. MCC serves international brand owners in the North
American, Latin American, EMEA (Europe, Middle East and Africa) and
Asia Pacific regions with a comprehensive range of the latest label
technologies in Pressure Sensitive, Cut and Stack, In-Mold,
Basis of Presentation
The condensed consolidated financial statements included herein
have been prepared by the Company, without audit, pursuant to the
rules and regulations of the Securities and Exchange Commission
(SEC). Although certain information and footnote disclosures
normally included in financial statements prepared in accordance
with accounting principles generally accepted in the United States
(U.S. GAAP) have been condensed or omitted pursuant to such rules
and regulations, the Company believes that the disclosures are
adequate to make the information presented not misleading. A
description of the Company’s significant accounting policies
is included in the Company’s Annual Report on Form
10-K 10-K”). 10-K.
The information furnished in these condensed consolidated financial
statements reflects all estimates and adjustments which are, in the
opinion of management, necessary to present fairly the results for
the interim periods reported.
The condensed consolidated financial statements include the
accounts of the Company and its controlled subsidiaries. All
significant intercompany accounts and transactions have been
eliminated. Certain prior period balances have been reclassified to
conform to current year classifications.
Use of Estimates in Financial Statements
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New Accounting Pronouncements
In the first quarter of fiscal 2019, we adopted ASU 2014-09,
In February 2018, the Financial Accounting Standards Board
(“FASB”) issued ASU 2018-02,
In January 2017, the FASB issued ASU 2017-04,
In January 2017, the FASB issued ASU 2017-01,
In August 2016, the FASB issued ASU 2016-15,
In February 2016, the FASB issued ASU 2016-02, right-of-use
No other new accounting pronouncement issued or effective during
the three months ended June 30, 2018 had or is expected to
have a material impact on the condensed consolidated financial
statements.
Supply Chain Financing
The Company has entered into supply chain financing agreements with
certain customers and factoring arrangements with certain banks.
The receivables for the agreements are sold without recourse to the
customers’ banks and are accounted for as sales of accounts
receivable. Losses on the sale of these receivables are included in
selling, general and administrative expenses in the condensed
consolidated statements of income, and losses of $510 and $235 were
recorded for the three months ended June 30, 2018 and 2017,
respectively.</t>
  </si>
  <si>
    <t>Revenue Recognition</t>
  </si>
  <si>
    <t>Revenue from Contract with Customer [Abstract]</t>
  </si>
  <si>
    <t>2. Revenue Recognition
On April 1, 2018, we adopted
ASU 2014-09,
We adopted the standard by applying the modified retrospective
method to all contracts that were not completed as of the adoption
date. The aggregate effect of any modifications to those contracts
was reflected in identifying the satisfied and unsatisfied
performance obligations, determining the transaction price, and
allocating the price to the satisfied and unsatisfied performance
obligations as of the adoption date. Accordingly, the comparative
statement of income and comparative balance sheet have not been
restated.
Adjustments due to ASU 2014-09
Balance at Adjustments Balance at
Assets:
Accounts receivable, net $ 306,542 $ 253 $ 306,795
Inventories, net 167,950 (18,286 ) 149,664
Other current assets 17,468 21,657 39,125
Liabilities and Stockholders’ Equity:
Accrued expenses and other liabilities $ 114,022 $ (215 ) $ 113,807
Deferred income tax liabilities 149,950 1,125 151,075
Accumulated other comprehensive loss (19,241 ) 13 (19,228 )
Retained earnings 384,671 2,701 387,372
Revenue is generated through the sale of products created to meet
the packaging needs of our customers, culminating in a single
performance obligation to produce labels with no alternate use, and
revenue is recorded in an amount that reflects the net
consideration that we expect to receive. Prices for our products
are based on agreed upon rates with customers and do not include
financing components or noncash consideration. The amount of
consideration we receive and revenue we recognize is variable for
certain customers and is impacted by incentives, including rebates,
which are generally tied to achievement of certain sales volume
levels.
We recognize revenue when obligations under the terms of a contract
with our customer are satisfied, in an amount that reflects the
consideration we expect to receive in exchange for the product.
Depending on the terms of the agreement with the customer, we
recognize revenue either at a point-in-time
We believe the costs incurred method is the best method to
recognize our over-time revenue as costs incurred are proportionate
to progress achieved in satisfying our performance obligations.
The Company also has bill and hold arrangements with certain
customers. For these arrangements, control over the product occurs
when the product is ready for physical transfer to the customer, as
we have a present right to payment, the customer can direct the use
of the product (i.e., request shipment to its facility), and legal
title has passed to the customer. Revenue is recognized at the time
the product is produced and we have transferred control to the
customer.
Payment terms typically range from 30-90
Taxes assessed by a governmental authority that we collect from our
customers that are both imposed on and concurrent with our revenue
producing activities (such as sales tax, value-added tax, and
excise taxes) are excluded from revenue. Shipping and handling
costs incurred after control of the product is transferred to our
customers are treated as fulfillment costs and not a separate
performance obligation.
MCC records contract assets when revenue is recognized but we have
not yet invoiced the customer. This occurs when costs are incurred
for the production of labels for over-time customers but the
associated revenues have not been billed to the customer or when
prepress costs related to fulfillment and completion of labels are
incurred but the associated revenues for those labels have not been
billed to the customer. Contract liabilities are recorded for
expected shipping and handling charges for revenue recognized from
over-time customers and billings to customers for prepress items to
be utilized in the fulfilment and completion of labels that have
not yet been fully utilized in the production process.
Balance sheet location June 30, 2018 April 1, 2018
Contract assets Other current assets $ 32,948 $ 31,001
Contract liabilities Accrued expenses and other liabilities (8,112 ) (7,442 )
Net contract assets and liabilities $ 24,836 $ 23,559
MCC recognized revenues of $4,445 during the three months ended
June 30, 2018 that were included in contract liabilities as of
March 31, 2018 and fully expects the $8,112 of contract
liabilities as of June 30, 2018 to be recognized as revenue
within six months.
We elected the practical expedient to disregard the possible
existence of a significant financing component related to payment
on contracts as part of the adoption of
ASU 2014-09,
The following table summarizes the June 30, 2018 condensed
consolidated statement of income and condensed consolidated balance
sheet as if ASU 2014-09 2014-09.
Three Months Ended June
30, 2018
As Reported
Adjustments
Previous Standard
Condensed Consolidated Statement of Income:
Net revenues $ 456,131 $ (958 ) $ 455,173
Cost of revenues 368,121 (776 ) 367,345
Gross profit 88,010 (182 ) 87,828
Selling, general and administrative expenses 42,768 (19 ) 42,749
Operating income 45,215 (163 ) 45,052
Income tax expense 6,880 (41 ) 6,839
Net income 18,092 (122 ) 17,970
As of June
30, 2018
As Reported
Adjustments
Previous Standard
Condensed Consolidated Balance Sheet:
Assets:
Accounts receivable, net $ 301,184 $ (293 ) $ 300,891
Inventories, net 143,682 19,051 162,733
Other current assets 44,527 (22,470 ) 22,057
Liabilities and Stockholders’ Equity:
Accrued expenses and other liabilities $ 93,820 $ 287 $ 94,107
Deferred income tax liabilities 152,544 (1,166 ) 151,378
Accumulated other comprehensive loss (85,003 ) (10 ) (85,013 )
Retained earnings 404,477 (2,823 ) 401,654
The following table presents our net revenues disaggregated by
region and timing of revenue recognition for the three months ended
June 30, 2018.
June 30, 2018
Point-in-time Over-time
North America $ 148,764 $ 58,065
Europe 180,275 1,053
Asia Pacific and Africa 60,832 735
South America 6,407
—
Total $ 396,278 $ 59,853</t>
  </si>
  <si>
    <t>Earnings Per Common Share</t>
  </si>
  <si>
    <t>Earnings Per Share [Abstract]</t>
  </si>
  <si>
    <t>3. Earnings Per Common Share
Basic earnings per common share (EPS) is computed by dividing net
income attributable to Multi-Color Corporation by the weighted
average number of common shares outstanding during the period.
Diluted EPS is computed by dividing net income attributable to
Multi-Color Corporation by the sum of the weighted average number
of common shares outstanding during the period plus, if dilutive,
potential common shares outstanding during the period. Potential
common shares outstanding during the period consist of restricted
shares, restricted share units, and the incremental common shares
issuable upon the exercise of stock options and are reflected in
diluted EPS by application of the treasury stock method.
The following is a reconciliation of the number of shares used in
the basic EPS and diluted EPS computations:
Three Months Ended
June 30, 2018
June 30, 2017
Per Share
Per Share
Shares Amount
Shares Amount
Basic EPS 20,439 $ 0.89 16,943 $ 0.83
Effect of dilutive securities 106 (0.01 ) 209 (0.01 )
Diluted EPS 20,545 $ 0.88 17,152 $ 0.82
The Company excluded 279 and 21 options to purchase shares in the
three months ended June 30, 2018 and 2017, respectively, from
the computation of diluted EPS because these shares would have an
anti-dilutive effect.</t>
  </si>
  <si>
    <t>Inventory Disclosure [Abstract]</t>
  </si>
  <si>
    <t>4. Inventories
The Company’s inventories consisted of the following:
June 30, 2018 March 31, 2018
Finished goods $ 58,501 $ 80,845
Work-in-process 20,853 21,156
Raw materials 64,328 65,949
Total inventories, net $ 143,682 $ 167,950</t>
  </si>
  <si>
    <t>Debt</t>
  </si>
  <si>
    <t>Debt Disclosure [Abstract]</t>
  </si>
  <si>
    <t>5. Debt
The components of the Company’s debt consisted of the
following:
June 30, 2018 March 31, 2018
Unamortized
Debt Less
Unamortized Debt Debt Less
Debt Issuance
Unamortized Debt
Issuance
Unamortized Debt
Principal Costs Issuance Costs
Principal Costs Issuance Costs
6.125% Senior Notes (1) $ 250,000 $ (2,979 ) $ 247,021 $ 250,000 $ (3,148 ) $ 246,852
4.875% Senior Notes (1) 600,000 (9,379 ) 590,621 600,000 (9,699 ) 590,301
New Credit Agreement
Term Loan A Facility (2) 146,250 (3,779 ) 142,471 148,125 (3,996 ) 144,129
Term Loan B Facility (3) 497,500 (6,041 ) 491,459 498,750 (6,280 ) 492,470
U.S. Revolving Credit Facility (4) 64,380 (5,145 ) 59,235 56,945 (5,442 ) 51,503
Australian Revolving Sub-Facility 33,706 (572 ) 33,134 33,033 (605 ) 32,428
Capital leases 33,886
— 33,886 36,288
— 36,288
Other subsidiary debt 6,918
— 6,918 4,714
— 4,714
Total debt 1,632,640 (27,895 ) 1,604,745 1,627,855 (29,170 ) 1,598,685
Less current portion of debt (22,771 )
— (22,771 ) (20,864 )
— (20,864 )
Total long-term debt $ 1,609,869 $ (27,895 ) $ 1,581,974 $ 1,606,991 $ (29,170 ) $ 1,577,821
(1)
The 6.125% Senior Notes are due on December 1,
2022. The 4.875% Senior Notes are due on November 1, 2025.
(2)
Under the New Credit Agreement, the Company is
required to make mandatory principal payments on the outstanding
borrowings under the Term Loan A Facility. The principal payments
are due on the last day of March, June, September and December of
each year, commencing on March 31, 2018 through the maturity
date of October 31, 2022.
(3)
Under the New Credit Agreement, the Company is
required to make mandatory principal payments on the outstanding
borrowings under the Term Loan B Facility. The principal payments
are due on the last day of March, June, September and December of
each year, commencing on March 31, 2018 through the maturity
date of October 31, 2024.
(4)
Borrowings under the U.S. Revolving Credit Facility
and Australian Revolving Sub-Facility,
The carrying value of debt under the New Credit Agreement
approximates fair value. The fair value of the Senior Notes is
based on observable inputs, including quoted market prices (Level
2). The fair values of the 4.875% Senior Notes and 6.125% Senior
Notes were approximately $556,500 and $255,625, respectively, as of
June 30, 2018. The fair values of the 4.875% Senior Notes and
6.125% Senior Notes were approximately $564,000 and $258,750,
respectively, as of March 31, 2018.
The following is a schedule of future annual principal payments as
of June 30, 2018:
Debt Capital Leases Total
July 2018 - June 2019 $ 18,946 $ 3,825 $ 22,771
July 2019 - June 2020 14,546 3,388 17,934
July 2020 - June 2021 18,268 3,002 21,270
July 2021 - June 2022 23,870 1,855 25,725
July 2022 - June 2023 450,622 1,963 452,585
Thereafter 1,072,502 19,853 1,092,355
Total $ 1,598,754 $ 33,886 $ 1,632,640
Senior Secured Credit Facility
In conjunction with the Constantia Labels acquisition, effective
October 31, 2017 the Company entered into a credit agreement
(the “New Credit Agreement”) with various lenders. The
New Credit Agreement replaced the Company’s previous credit
agreement and consists of (i) a senior secured first lien term
loan A facility (the “Term Loan A Facility”) in an
aggregate principal amount of $150,000 with a five year maturity,
(ii) a senior secured first lien term loan B facility (the
“Term Loan B Facility”) in an aggregate principal
amount of $500,000 with a seven year maturity, and (iii) a
senior secured first lien revolving credit facility (the
“Revolving Credit Facility”) in an aggregate principal
amount up to $400,000, comprised of a $360,000 U.S. revolving
credit facility (the “U.S. Revolving Credit Facility“)
and a $40,000 U.S. Dollar equivalent Australian sub-facility Sub-Facility”),
The New Credit Agreement contains customary mandatory and optional
prepayment provisions and customary events of default. The New
Credit Agreement’s Term Loan A Facility, Term Loan B Facility
and U.S. Revolving Credit Facility (together, the “U.S.
facilities”) are guaranteed by substantially all of the
Company’s direct and indirect wholly owned domestic
subsidiaries, and such guarantors pledged substantially all their
assets as collateral to secure the U.S. facilities. The Australian
Revolving Sub-Facility
The New Credit Agreement can be used for working capital, capital
expenditures and other corporate purposes and to fund permitted
acquisitions (as defined in the New Credit Agreement). Loans under
the New Credit Agreement bear interest at variable rates plus a
margin, based on the Company’s consolidated secured net
leverage ratio.
The weighted average interest rates on the Company’s
borrowings are as follows:
June 30, 2018 March 31, 2018
Term Loan A Facility 4.09 % 4.13 %
Term Loan B Facility 4.34 % 4.13 %
U.S. Revolving Credit Facility 4.06 % 4.42 %
Australian Revolving Sub-Facility 4.07 % 4.13 %
The New Credit Agreement contains customary representations and
warranties as well as customary negative and affirmative covenants,
which require the Company to maintain the following financial
covenants at the end of each quarter: (i) the consolidated
secured net leverage ratio as of the last day of any fiscal quarter
of the Company shall not exceed 4.50 to 1.00 for the fiscal
quarters ended during the period of March 31, 2017 through,
and including June 30, 2019 and (ii) the consolidated
secured net leverage ratio as of the last day of any fiscal quarter
of the Company shall not exceed 4.25 to 1.00 for the fiscal
quarters ended during the period of September 30, 2019 and
thereafter.
The New Credit Agreement, the indenture governing the 4.875% Senior
Notes (the “4.875% Senior Notes Indenture”) and the
indenture governing the 6.125% Senior Notes (the “6.125%
Senior Notes Indenture” and together with the 4.875% Senior
Notes Indenture, the “Indentures”) limit the
Company’s ability to incur additional indebtedness.
Additional covenants contained in the New Credit Agreement and the
Indentures, among other things, restrict the ability of the Company
to dispose of assets, incur guarantee obligations, make restricted
payments, create liens, make equity or debt investments, change the
business conducted by the Company and its subsidiaries, and engage
in certain transactions with affiliates. Under the New Credit
Agreement and the Indentures, certain changes in control of the
Company could result in the occurrence of an Event of Default. In
addition, the New Credit Agreement limits the ability of the
Company to modify terms of the Indentures. As of June 30,
2018, the Company was in compliance with the covenants in the New
Credit Agreement and the Indentures.
Available borrowings under the U.S. Revolving Credit Facility and
Australian Revolving Sub-Facility
4.875% Senior Notes
The $600,000 aggregate principal amount of 4.875% Senior Notes due
2025 (the “4.875% Senior Notes”) were issued in October
2017 to fund the acquisition of Constantia Labels. The 4.875%
Senior Notes are unsecured senior obligations of the Company.
Interest is payable on the 4.875% Senior Notes on May 1st and
November 1st of each year beginning May 1, 2018 until the maturity
date of November 1, 2025. The Company’s obligations under the
4.875% Senior Notes are guaranteed by certain of the
Company’s existing direct and indirect wholly-owned domestic
subsidiaries.
6.125% Senior Notes
The $250,000 aggregate principal amount of 6.125% Senior Notes due
2022 (the “6.125% Senior Notes”) were issued in
November 2014. The 6.125% Senior Notes are unsecured senior
obligations of the Company. Interest is payable on the 6.125%
Senior Notes on June 1st and December 1st of each year beginning
June 1, 2015 until the maturity date of December 1, 2022. The
Company’s obligations under the 6.125% Senior Notes are
guaranteed by certain of the Company’s existing direct and
indirect wholly-owned domestic subsidiaries.
Debt Issuance Costs
In conjunction with the issuance of the New Credit Agreement, the
Company incurred $16,331 in debt issuance costs, which are being
deferred and amortized over the term of the Term A Loan Facility,
Term Loan B Facility and Revolving Credit Facility. In conjunction
with terminating the Company’s prior credit agreement, $660
in unamortized debt issuance costs related to a debt extinguishment
were written-off
The Company incurred $10,338 in debt issuance costs associated with
the issuance of the 4.875% Senior Notes, which are being deferred
and amortized over the term of the 4.875% Senior Notes.
The Company recorded $1,275 and $404 in interest expense in the
three months ended June 30, 2018 and 2017, respectively, in
the condensed consolidated statements of income to amortize
deferred financing costs.
Capital Leases
The present value of the net minimum payments on the capitalized
leases is as follows:
June 30, 2018 March 31, 2018
Total minimum lease payments $ 45,961 $ 49,521
Less amount representing interest (12,075 ) (13,233 )
Present value of net minimum lease payments 33,886 36,288
Current portion (3,825 ) (4,191 )
Capitalized lease obligations, less current portion $ 30,061 $ 32,097
The capitalized leases carry interest rates from 0.97% to 12.47%
and mature from fiscal 2019 to fiscal 2032.</t>
  </si>
  <si>
    <t>Major Customers</t>
  </si>
  <si>
    <t>Risks and Uncertainties [Abstract]</t>
  </si>
  <si>
    <t>6. Major Customers
During the three months ended June 30, 2018 and 2017, sales to
major customers (those exceeding 10% of the Company’s net
revenues in one or more of the periods presented) approximated 9%
and 17%, respectively, of the Company’s consolidated net
revenues. All of these sales were made to The Procter &amp;
Gamble Company.
In addition, accounts receivable balances from The
Procter &amp; Gamble Company approximated 3% of the
Company’s total accounts receivable balance at June 30,
2018 and March 31, 2018. The loss or substantial reduction of
the business of this major customer could have a material adverse
impact on the Company’s results of operations and cash
flows.</t>
  </si>
  <si>
    <t>Income Taxes</t>
  </si>
  <si>
    <t>Income Tax Disclosure [Abstract]</t>
  </si>
  <si>
    <t>7. Income Taxes
The Company files income tax returns in the U.S. federal
jurisdiction, various foreign jurisdictions, and various state and
local jurisdictions where the statutes of limitations generally
range from three to five years. At June 30, 2018, the Company
is no longer subject to U.S. federal examinations by tax
authorities for years before fiscal 2015. The Company is no longer
subject to state and local examinations by tax authorities for
years before fiscal 2014. In foreign jurisdictions, the Company is
no longer subject to examinations by tax authorities for years
before fiscal 1999.
On December 22, 2017, the U.S. government enacted
comprehensive tax legislation commonly referred to as the Tax Cuts
and Jobs Act (the “Tax Act”). The Tax Act significantly
revises the future ongoing U.S. corporate income tax by, among
other things, lowering U.S. corporate income tax rates and
implementing a territorial tax system. As the Company has a
March 31 fiscal year-end,
The changes included in the Tax Act are broad and complex. The
final transition impacts of the Tax Act may differ from estimates,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s, including
impacts from changes to current year earnings estimates and foreign
exchange rates of foreign subsidiaries. The Securities Exchange
Commission has issued rules that would allow for a measurement
period of up to one year after the enactment date of the Tax Act to
finalize the recording of the related tax impacts. The Company made
an estimate at March 31, 2018 on the impact of the Tax Act.
There were no changes to that provisional estimate during the first
quarter ended June 30, 2018.
The benefits of tax positions are not recorded unless it is more
likely than not that the tax position would be sustained upon
challenge by the appropriate tax authorities. Tax benefits that are
more likely than not to be sustained are measured at the largest
amount of benefit that is cumulatively greater than a 50%
likelihood of being realized.
As of June 30, 2018 and March 31, 2018, the Company had
liabilities of $7,296 and $7,038, respectively, recorded for
unrecognized tax benefits for U.S. federal, state and foreign tax
jurisdictions. During the three months ended June 30, 2018 and
2017, the Company recognized $138 and $(56), respectively, of
interest and penalties in income tax expense in the condensed
consolidated statements of income. The liability for the gross
amount of interest and penalties at June 30, 2018 and
March 31, 2018 was $2,868 and $2,641, respectively. The
liability for unrecognized tax benefits is classified in other
noncurrent liabilities on the condensed consolidated balance sheets
for the portion of the liability where payment of cash is not
anticipated within one year of the balance sheet date. The Company
believes that it is reasonably possible that $4,542 of unrecognized
tax benefits as of June 30, 2018 could be released within the
next 12 months due to the lapse of statute of limitations and
settlements of certain foreign and domestic income tax matters. The
unrecognized tax benefits that, if recognized, would favorably
impact the effective tax rate are $6,742.</t>
  </si>
  <si>
    <t>Risk Management Activities and Financial Instruments</t>
  </si>
  <si>
    <t>Derivative Instruments and Hedging Activities Disclosure [Abstract]</t>
  </si>
  <si>
    <t xml:space="preserve">8. Risk Management Activities and
Financial Instruments
The Company is exposed to market risks, both directly and
indirectly, such as currency fluctuations and interest rate
movement. To the extent the Company deems it to be appropriate,
derivative instruments and hedging activities are used as a risk
management tool to mitigate the potential impact of certain risks,
primarily foreign currency exchange risk and interest rate
risk.
The Company uses various types of derivative instruments including,
but not limited to, forward contracts and swaps. The Company
formally assesses, designates, and documents as a hedge of an
underlying exposure each qualifying derivative instrument that will
be accounted for as an accounting hedge at inception. Additionally,
the Company assesses, both at inception and at least quarterly
thereafter, whether the financial instruments used in the hedging
transactions are effective at offsetting changes in either the fair
values or cash flows of the underlying exposures.
Interest Rate Risk Management
The Company uses interest rate swap agreements (the
“Swaps”) to minimize its exposure to interest rate
fluctuations on variable rate debt borrowings. Swaps involve the
exchange of fixed and variable rate interest payments and do not
represent an actual exchange of the underlying notional amounts
between the two parties.
In conjunction with entering into the New Credit Agreement (see
Note 5), the Company entered into two spot non-amortizing non-amortizing
Upon inception, the Swaps were designated as cash flow hedges under
ASU 2017-12,
Foreign Currency Risk Management
Foreign currency exchange risk arises from our international
operations as well as from transactions with customers or suppliers
denominated in currencies other than the U.S. Dollar. The
functional currency of each of the Company’s subsidiaries is
generally the currency of the country in which the subsidiary
operates or the U.S. Dollar. At times, the Company uses
foreign currency forward contracts to minimize the impact of
fluctuations in currency exchange rates.
The Company periodically enters into foreign currency forward
contracts to fix the purchase price of foreign currency denominated
firm commitments. In addition, the Company periodically enters into
short-term foreign currency forward contracts to fix the
U.S. Dollar value of certain intercompany loan payments, which
typically settle in the following quarter. During the three months
ended June 30, 2018 and 2017, certain of the Company’s
forward contracts were not designated as hedging instruments;
therefore, changes in the fair value of the contracts were
immediately recognized in other income and expense in the
consolidated statements of income.
The Company periodically enters into foreign exchange forward
contracts to fix the purchase price in U.S. Dollars of a foreign
currency denominated firm commitment to purchase presses. Certain
of these forward contracts are designated as fair value hedges and
changes in the fair value of the contracts are recorded in other
income and expense in the consolidated statements of income in the
same period during which the related hedged items affect the
consolidated statements of income.
In June 2018, the Company entered into foreign exchange forward
contracts to fix the purchase price in U.S. Dollars of foreign
currency denominated firm commitments to purchase various raw
materials. These forward contracts are designated as cash flow
hedges with gains and losses, net of tax, measured on an ongoing
basis, recorded in AOCI.
Net Investment Hedging
In September 2017, as a means of managing foreign currency risk
related to our significant operations in Europe, the Company
executed four fixed-for-fixed 2017-12
The remaining €195,000 of swap notional was not designated as
an accounting hedge in September 2017. Therefore, changes in fair
value of the derivative instruments were recognized in other income
and expense in the consolidated statements of income. In November
2017, the Company formally designated the remaining €195,000
of swap notional as a net investment hedge under ASU 2017-12,
Disclosures about Derivative Instruments
All of the Company’s derivative assets and liabilities
measured at fair value are classified as Level 2 within the
fair value hierarchy. The Company determines the fair values of its
derivatives based on valuation models which project future cash
flows and discount the future amounts to a present value using
market based observable inputs including interest rate curves,
foreign currency rates, futures and basis point spreads, as
applicable. The fair values of qualifying and non-qualifying
Fair Value
Derivatives Designated as Hedging Instruments
Balance Sheet Location June 30, 2018 March 31, 2018
Assets:
Cross currency swaps (Net investment hedges) Other current assets $ 6,713 $ 4,295
Interest rate swaps (Cash flow hedges) Other current assets 1,213 920
Foreign exchange forward contracts (Fair value hedges) Other current assets 53 127
Foreign exchange forward contracts (Cash flow hedges) Other current assets 215
—
Interest rate swaps (Cash flow hedges) Other long-term assets 6,327 4,956
Liabilities:
Interest rate swaps (Cash flow hedges) Other current liabilities $ 25 $
—
Foreign exchange forward contracts (Fair value hedges) Other current liabilities 198 190
Foreign exchange forward contracts (Cash flow hedges) Other current liabilities 330
—
Cross currency swaps (Net investment hedges) Other long-term liabilities 31,352 50,019
Fair Value
Derivatives Not Designated as Hedging Instruments
Balance Sheet Location June 30, 2018 March 31, 2018
Assets:
Foreign exchange forward contracts Other current assets $ 239 $
—
Liabilities:
Foreign exchange forward contracts Other current liabilities 19 127
The amounts of gains and (losses) recognized in AOCI net of
reclassifications into earnings, during the three months ended
June 30, 2018 and 2017 are as follows:
Derivatives Designated as Hedging Instruments June 30, 2018 June 30,2017
Cross currency swaps (Net investment hedges) (1) $ 15,643 $
—
Interest rate swaps 1,230
—
Foreign exchange forward contracts (115 )
—
(1)
The net gain of $15,643 recognized in OCI on the cross
currency swaps in a net investment hedge as of June 30, 2018
is comprised of an excluded component gain of $11,769 and an
undiscounted spot gain of $9,073 net of tax of $(5,199).
The amounts of gains reclassified from AOCI into earnings for the
three months ended June 30, 2018 and 2017 are as follows:
Derivatives Designated as Hedging Instruments June 30, 2018 June 30, 2017
Cross currency swaps (1) $ 2,325 $
—
Interest rate swaps (2) 271
—
(1)
The Company had a $2,325 excluded component gain in
AOCI which was recognized into income during the three months ended
June 30, 2018.
(2)
During the next 12 months, $1,196 of gains included in
the June 30, 2018 AOCI balance are expected to be reclassified
into interest expense.
The amounts of gains and (losses) included in earnings from
qualifying and non-qualifying
Derivatives Not Designated as Hedging Instruments
Statement of Income Location June 30, 2018 June 30, 2017
Foreign currency contracts-Other Other income (expense), net $ 5,033 $ 367
Gain (loss) on underlying hedged items Other income (expense), net (4,963 ) (367 )
Cross currency swaps Interest expense 243
—
Derivatives Designated as Hedging Instruments
Statement of Income Location June 30, 2018 June 30, 2017
Foreign exchange forward contracts (Fair value hedges) Other income (expense), net $ 167 $
—
Gain (loss) on underlying hedged items Other income (expense), net (167 )
— </t>
  </si>
  <si>
    <t>Accrued Expenses and Other Liabilities</t>
  </si>
  <si>
    <t>Payables and Accruals [Abstract]</t>
  </si>
  <si>
    <t>9. Accrued Expenses and Other
Liabilities
The Company’s accrued expenses and other liabilities
consisted of the following:
June 30, 2018 March 31, 2018
Accrued payroll and benefits $ 41,250 $ 45,418
Accrued income taxes 8,810 13,838
Professional fees 1,554 1,965
Accrued taxes other than income taxes 4,313 4,682
Accrued interest 5,087 16,480
Customer rebates 3,038 2,578
Exit and disposal costs related to facility closures 50 457
Deferred payments 8,524 9,735
Deferred revenue 11,701 11,887
Derivative liabilities 572 317
Other 8,921 6,665
Total accrued expenses and other liabilities $ 93,820 $ 114,022</t>
  </si>
  <si>
    <t>Acquisitions</t>
  </si>
  <si>
    <t>Business Combinations [Abstract]</t>
  </si>
  <si>
    <t>10. Acquisitions
Constantia Labels Summary
On October 31, 2017, the Company completed its acquisition
pursuant to the Sale and Purchase Agreement (as amended) with
Constantia Flexibles Germany GmbH, Constantia Flexibles
International GmbH, Constantia Flexibles Group GmbH and GPC
Holdings B.V. (collectively, “Constantia Flexibles”),
acquiring 100% of the Labels Division of Constantia Flexibles
(“Constantia Labels”). Constantia Labels, headquartered
in Vienna, Austria, is a leader in label solutions serving the
food, beverage and consumer packaging goods industries. Constantia
Labels has approximately 2,800 employees globally and 24 production
plants across 14 countries, with major operations across Europe,
Asia and North America. The acquisition included a 75% controlling
interest in certain label operations in South Africa.
The Company believes the combination of Constantia Labels’
food &amp; beverage business with Multi-Color’s existing
platforms, particularly in home &amp; personal care and
wine &amp; spirits and emerging position in healthcare, will
create a company with significant scale and geographic,
end-market,
The purchase price for Constantia Labels consisted of the
following:
Cash from proceeds of borrowings $ 1,048,656
MCC common stock issued 237,820
Deferred payments 3,901
Contingent consideration 9,026
Purchase price, before cash acquired 1,299,403
Net cash acquired (16,115 )
Total purchase price $ 1,283,288
The Company issued 3,383 shares of its common stock to Constantia
Flexibles as part of the consideration for the purchase of
Constantia Labels. The Sale and Purchase Agreement provides for
restrictions on the transfer of the shares issued to Constantia
Flexibles and certain registration rights with respect to the
shares. The fair value of the shares issued of $237,820 was
calculated using the Company share price of $82.70, which was the
closing price on October 31, 2017, discounted to reflect the
temporary lack of liquidity.
The cash portion of the purchase price was funded through the
4.875% Senior Notes due 2025 and funds from the New Credit
Agreement (see Note 5). The purchase price included deferred
payments with a total fair value of $3,901, estimated as of the
acquisition date, of which $807 was paid during the three months
ended June 30, 2018 with the remaining to be paid out within
90 days after December 31, 2018, 2019 and 2020. In addition,
the purchase price includes future performance based earnouts with
a total fair value of $9,026, estimated as of the acquisition date.
The future value of the earnouts is dependent upon whether the
Verstraete in Mould Labels N.V. (Verstraete) business, which was
acquired in conjunction with the Constantia Labels’
acquisition, meets or exceeds certain agreed upon EBITA (earnings
before interest, taxes, and amortization) metrics over the three to
five year period following the acquisition. The earnouts have a
minimum future payout of zero, and the maximum amount of the future
payout is based on the amount of EBITA growth achieved relative to
calendar 2017. The earnouts may be paid out within 90 days after
December 31, 2020, 2021 or 2022. Net cash acquired includes
$49,647 of cash acquired less $33,532 of assumed bank debt and
capital leases. The Company spent $17,484 in acquisition expenses
related to the Constantia Labels acquisition. These expenses were
recorded in selling, general and administrative expenses in the
condensed consolidated statements of income as follows: $18 in the
third quarter of fiscal 2017, $744 in the first quarter of fiscal
2018, $3,545 in the second quarter of fiscal 2018, $11,299 in the
third quarter of fiscal 2018, $632 in the fourth quarter of fiscal
2018 and $1,246 in the first quarter of fiscal 2019.
Purchase Price Allocation and Other Items
The determination of the purchase price allocation to specific
assets acquired and liabilities assumed is incomplete for
Constantia Labels. The purchase price allocation may change in
future periods as the fair value estimates of assets and
liabilities (including, but not limited to, accounts receivable,
inventory, property, plant and equipment, intangibles, accounts
payable, accrued liabilities, debt and non-controlling
Constantia Labels
Assets Acquired
Net cash acquired $ 16,115
Accounts receivable 118,020
Inventories 84,811
Property, plant and equipment 216,721
Intangible assets 410,000
Goodwill 707,624
Other assets 16,949
Total assets acquired 1,570,240
Liabilities Assumed:
Accounts payable 93,860
Accrued income taxes payable 7,975
Accrued expenses and other liabilities 39,375
Deferred tax liabilities 128,527
Total liabilities assumed 269,737
Net assets acquired 1,300,503
Noncontrolling interests (1,100 )
Net assets acquired attributable to Multi-Color Corporation $ 1,299,403
The liabilities assumed in the Constantia Labels acquisition
included a contingent liability of $9,671, estimated as of the
acquisition date based on the Company’s best estimate. The
contingent liability, payable to the pre-Constantia
The fair value of the noncontrolling interests for Constantia
Labels was estimated based on market valuations performed by an
independent third party using a combination of: (i) an income
approach based on expected future discounted cash flows; and
(ii) an asset approach.
During the first quarter of fiscal 2019, goodwill increased by $291
related to measurement period adjustments for the Constantia Labels
acquisition. The measurement period adjustments primarily consisted
of a $2,538 and $261 increase in the valuation of other assets and
accrued expenses, respectively, offset by a $2,507 and $151
decrease in the valuation of inventory and property, plant and
equipment, respectively.
The estimated fair value of identifiable intangible assets acquired
and their estimated useful lives are as follows:
Constantia Labels
Fair Useful
Customer relationships $ 390,000 19 years
Technology 20,000 4 years
Total identifiable intangible assets $ 410,000
Identifiable intangible assets are amortized over their useful
lives based upon a number of assumptions including the estimated
period of economic benefit and utilization. The weighted-average
amortization period for identifiable intangible assets acquired in
the Constantia Labels acquisition is 18 years.
The goodwill for Constantia Labels is attributable to combining
Constantia Labels’ food &amp; beverage business with
Multi-Color’s existing platforms, particularly in
home &amp; personal care and wine &amp; spirits and
emerging position in healthcare, thereby creating additional growth
opportunities for both businesses utilizing the expanded global
footprint and the acquired workforce. Goodwill arising from the
Constantia Labels acquisition is not deductible for income tax
purposes.
The accounts receivable acquired as part of the Constantia Labels
acquisition had a fair value of $118,020 at the acquisition date.
The gross contractual value of the receivables prior to any
adjustments was $119,883 and the estimated contractual cash flows
that are not expected to be collected are $1,863.
Pro Forma Information
The following table provides the unaudited pro forma results of
operations for the three months ended June 30, 2017 as if
Constantia Labels had been acquired as of the beginning of fiscal
year 2018. However, pro forma results do not include any
anticipated synergies from the combination of the companies, and
accordingly, are not necessarily indicative of the results that
would have occurred if the acquisition had occurred on the dates
indicated or that may result in the future.
Three Months Ended
June 30, 2017
Net revenues $ 422,767
Net income attributable to Multi-Color 20,399
Diluted earnings per share 0.99
The following is a reconciliation of actual net revenues and net
income attributable to Multi-Color Corporation to unaudited pro
forma net revenues and net income:
Three Months Ended
June 30, 2017
Net revenues Net income
Multi-Color Corporation actual results $ 242,440 $ 14,106
Constantia Labels actual results (1) 180,327 15,883
Pro forma adjustments
— (9,590 )
Pro forma results $ 422,767 $ 20,399
(1)
Constantia Labels actual results include the three
months pre-acquisition
The following table identifies the unaudited pro forma
adjustments:
Three Months Ended
June 30, 2017
Constantia Labels financing costs $ 4,193
Acquisition transaction costs 744
Incremental depreciation and amortization costs (6,382 )
Incremental interest costs (12,454 )
Tax effect of adjustments 4,309
Pro forma adjustments $ (9,590 )
Other Acquisition Activity
On October 11, 2017, the Company acquired 100% of TP Label
Limited, the labels business of Tanzania Printers Limited (Tanzania
Printers), and TP Kenya Limited (collectively, “TP
Label”), which is located in Dar es Salaam, Tanzania with a
sales and distribution center located in Nairobi, Kenya, for
$15,929 less net cash acquired of $397. The purchase price included
$9,557, which was retained by MCC at closing and was used to repay
the indebtedness of TP Label Limited and Tanzania Printers during
the three months ended March 31, 2018. The purchase price also
included an indemnification holdback of $1,593 to fund certain
potential obligations of the sellers with respect to the
transaction, which is deferred for one year after the closing date.
TP Label is primarily a pressure sensitive and cut and stack label
business, serving customers in the food and beverage market.
On August 3, 2017, the Company acquired 100% of GEWA Etiketten
GmbH (GEWA), including the remaining 2.4% of the common shares of
GIP (see below), for $21,846 plus net debt assumed of $5,228. Upon
closing, $2,185 of the purchase price was deposited into an escrow
account and is to be released to the seller on the 18-month
The determination of the final purchase price allocation to
specific assets acquired and liabilities assumed is incomplete for
TP Label and GEWA. The purchase price allocations may change in
future periods as the fair value estimates of assets and
liabilities (including, but not limited to, accounts receivable,
inventory, property, plant and equipment, intangibles and debt) and
the valuation of the related tax assets and liabilities are
completed.
On January 3, 2017, the Company acquired 100% of Graphix
Labels and Packaging Pty Ltd. (Graphix) for $17,261. The purchase
price included $1,631 that is deferred for two years after the
closing date. Graphix is located in Melbourne, Victoria, Australia
and specializes in producing labels for both the food &amp;
beverage and wine &amp; spirits markets.
In January 2017, the Company acquired an additional 67.6% of the
common shares of GIP for $2,084 plus net debt assumed of $862. The
purchase price included a deferred payment of $208 that was paid
during the three months ended March 31, 2018. The Company
acquired 30% of GIP as part of the Barat acquisition in fiscal
2016. Immediately prior to obtaining a controlling interest in GIP,
the Company recognized a gain of $690 as a result of re-measuring
On July 6, 2016, the Company acquired 100% of Industria
Litografica Alessandrina S.r.l. (I.L.A.) for $6,301 plus net debt
assumed of $3,547. The purchase price included $819 that is
deferred for three years after the closing date. I.L.A. is located
in the Piedmont region of Italy and specializes in production of
premium self-adhesive and wet glue labels primarily for the
wine &amp; spirits market and also services the food
industry.
On July 1, 2016, the Company acquired 100% of Italstereo Resin
Labels S.r.l. (Italstereo) for $3,342 less net cash acquired of
$181. The purchase price included a deferred payment of $201 that
was paid in the three months ended September 30, 2017 and a
deferred payment of $133 that is due two years after the closing
date. Italstereo is located near Lucca, Italy and specializes in
producing pressure sensitive adhesive resin coated labels, seals
and emblems.
The results of operations of the acquisitions described above
within this “Other Acquisition Activity” section have
been included in the condensed consolidated financial statements
since the respective dates of acquisition and have been determined
to be immaterial for purposes of additional disclosure.
Sale of Southeast Asian durables business
On July 3, 2017, the Company sold its 60% controlling interest
in its Southeast Asian durables business to its minority
shareholders for $3,620 in net cash proceeds. The Company
recognized a loss of $512 on the sale of the business, which was
recognized in other expense in the consolidated statements of
income.</t>
  </si>
  <si>
    <t>Equity [Abstract]</t>
  </si>
  <si>
    <t>11. Accumulated Other Comprehensive
Loss
The changes in the Company’s accumulated other comprehensive
loss by component consisted of the following:
Foreign
Gains and (losses)
Defined benefit
currency
on derivative pension
items contracts items Total
Balance at March 31, 2018 $ 6,335 $ (25,408 ) $ (168 ) $ (19,241 )
OCI before reclassifications (82,520 ) 18,706
— (63,814 )
Amounts reclassified from AOCI
— (1,948 )
— (1,948 )
Net current period OCI (82,520 ) 16,758
— (65,762 )
Balance at June 30, 2018 $ (76,185 ) $ (8,650 ) $ (168 ) $ (85,003 )
Reclassifications out of accumulated other comprehensive loss
consisted of the following:
Three Months Ended
June 30, 2018
Cross currency swaps (1) $ (2,325 )
Interest rate swaps (1) (271 )
Tax 648
Net of tax $ (1,948 )
(1)
Reclassified from AOCI into interest expense in the
condensed consolidated statements of income. See Note 8.</t>
  </si>
  <si>
    <t>Goodwill and Intangible Assets</t>
  </si>
  <si>
    <t>Goodwill and Intangible Assets Disclosure [Abstract]</t>
  </si>
  <si>
    <t>12. Goodwill and Intangible Assets
The changes in the Company’s goodwill consisted of the
following:
Balance at March 31, 2018:
Goodwill, gross $ 1,210,179
Accumulated impairment losses (13,545 )
Goodwill, net 1,196,634
Activity during the year:
Adjustments to prior year acquisitions (291 )
Currency translation (55,729 )
Balance at June 30, 2018:
Goodwill, gross 1,153,120
Accumulated impairment losses (12,506 )
Goodwill, net $ 1,140,614
The Company’s intangible assets consisted of the
following:
June 30, 2018 March 31, 2018
Gross Carrying Accumulated Net Carrying
Gross Carrying Accumulated Net Carrying
Customer relationships $ 640,921 $ (94,387 ) $ 546,534 $ 648,273 $ (87,560 ) $ 560,713
Technologies 21,656 (4,794 ) 16,862 21,721 (3,586 ) 18,135
Trademarks 138 (115 ) 23 99 (66 ) 33
Non-compete 3,854 (2,625 ) 1,229 3,880 (2,528 ) 1,352
Total $ 666,569 $ (101,921 ) $ 564,648 $ 673,973 $ (93,740 ) $ 580,233
The amortization expense of intangible assets for the three months
ended June 30, 2018 and 2017 was $10,410 and $3,604,
respectively.</t>
  </si>
  <si>
    <t>Facility Closures</t>
  </si>
  <si>
    <t>Restructuring and Related Activities [Abstract]</t>
  </si>
  <si>
    <t>13. Facility Closures
Merignac, France
During the three months ended September 30, 2017, the Company
announced plans to consolidate our manufacturing facility located
in Merignac, France into our existing facility in Libourne, France.
The transition was substantially completed in the third quarter of
fiscal 2018.
Below is a summary of the total contractual termination benefits
and exit and disposal costs related to the closure of the Merignac
facility:
Total costs
Total costs incurred
Cumulative costs
Three Months Ended June 30, 2018
Three Months Ended June 30, 2017
Severance and other termination benefits $ 703 $
— $
— $ 703
Other associated costs 450-750 27
— 374
Other associated costs primarily consist of costs to dismantle,
transport and reassemble manufacturing equipment that was moved to
other manufacturing facilities, and ongoing costs related to the
leased facility until expiration or early termination of the
related lease agreement.
Below is a reconciliation of the beginning and ending liability
balances related to the contractual termination benefits and exit
and disposal costs:
Balance at Amounts Amounts Balance at
Severance and other termination benefits $ 457 — (407 ) $ 50
Other associated costs
— 27 (27 ) —
The cumulative costs incurred in conjunction with the closure as of
June 30, 2018 are $1,142, which were recorded in facility
closure expenses in the condensed consolidated statements of
income. The cumulative costs incurred include the exit and disposal
costs above as well as $125 in non-cash
Dormans, France
During the three months ended June 30, 2017, the Company
announced plans to close our manufacturing facility located in
Dormans, France. Production at the facility ceased during the first
quarter of fiscal 2018.
Below is a summary of the exit and disposal costs related to the
closure of the Dormans facility:
Total costs
Total costs incurred
Cumulative costs
Three Months Ended June 30, 2018
Three Months Ended June 30, 2017
Severance and other termination benefits $ 106 $
— $ 34 $ 106
Other associated costs 23 — — 23
Other associated costs primarily consist of costs to dismantle,
transport and reassemble manufacturing equipment that was moved to
other manufacturing facilities.
The cumulative costs incurred in conjunction with the closure as of
June 30, 2018 are $260, which were recorded in facility
closure expenses in the condensed consolidated statements of
income. The cumulative costs incurred include the exit and disposal
costs above as well as non-cash wrote-off</t>
  </si>
  <si>
    <t>Commitments and Contingencies</t>
  </si>
  <si>
    <t>Commitments and Contingencies Disclosure [Abstract]</t>
  </si>
  <si>
    <t>14. Commitments and Contingencies
Litigation
The Company is subject to various legal claims and contingencies
that arise out of the normal course of business, including claims
related to commercial transactions, product liability, health and
safety, taxes, environmental matters, employee matters and other
matters.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our financial
condition, results of operations and cash flows.</t>
  </si>
  <si>
    <t>Supplemental Cash Flow Disclosures</t>
  </si>
  <si>
    <t>Supplemental Cash Flow Elements [Abstract]</t>
  </si>
  <si>
    <t>15. Supplemental Cash Flow Disclosures
Supplemental disclosures with respect to cash flow information and
non-cash
Three Months Ended
June 30, 2018 June 30, 2017
Supplemental Disclosures of Cash Flow Information:
Interest paid $ 33,679 $ 9,801
Income taxes paid, net of refunds 7,862 2,083
Supplemental Disclosures of Non-Cash
Activities:
Capital expenditures incurred but not yet paid $ 8,533 $ 1,715
Change in derivative contract fair value -
asset position 4,462
—
Change in derivative contract fair value -
liability position 18,412
—
Business combinations accounted for as a purchase:
Assets acquired (excluding cash) $ (387 ) $ (22 )
Liabilities assumed 387 22
Net cash paid $
— $
—</t>
  </si>
  <si>
    <t>Description of Business and Significant Accounting Policies (Policies)</t>
  </si>
  <si>
    <t>The Company</t>
  </si>
  <si>
    <t>The Company
Multi-Color Corporation (Multi-Color, MCC, we, us, our or the
Company), headquartered near Cincinnati, Ohio, is a leader in
global label solutions supporting a number of the world’s
most prominent brands including leading producers of
home &amp; personal care, wine &amp; spirits,
food &amp; beverage, healthcare and specialty consumer
products. MCC serves international brand owners in the North
American, Latin American, EMEA (Europe, Middle East and Africa) and
Asia Pacific regions with a comprehensive range of the latest label
technologies in Pressure Sensitive, Cut and Stack, In-Mold,</t>
  </si>
  <si>
    <t>Basis of Presentation</t>
  </si>
  <si>
    <t>Basis of Presentation
The condensed consolidated financial statements included herein
have been prepared by the Company, without audit, pursuant to the
rules and regulations of the Securities and Exchange Commission
(SEC). Although certain information and footnote disclosures
normally included in financial statements prepared in accordance
with accounting principles generally accepted in the United States
(U.S. GAAP) have been condensed or omitted pursuant to such rules
and regulations, the Company believes that the disclosures are
adequate to make the information presented not misleading. A
description of the Company’s significant accounting policies
is included in the Company’s Annual Report on Form
10-K 10-K”). 10-K.
The information furnished in these condensed consolidated financial
statements reflects all estimates and adjustments which are, in the
opinion of management, necessary to present fairly the results for
the interim periods reported.
The condensed consolidated financial statements include the
accounts of the Company and its controlled subsidiaries. All
significant intercompany accounts and transactions have been
eliminated. Certain prior period balances have been reclassified to
conform to current year classifications.</t>
  </si>
  <si>
    <t>Use of Estimates in Financial Statements</t>
  </si>
  <si>
    <t>Use of Estimates in Financial Statements
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t>
  </si>
  <si>
    <t>New Accounting Pronouncements</t>
  </si>
  <si>
    <t>New Accounting Pronouncements
In the first quarter of fiscal 2019, we adopted ASU 2014-09,
In February 2018, the Financial Accounting Standards Board
(“FASB”) issued ASU 2018-02,
In January 2017, the FASB issued ASU 2017-04,
In January 2017, the FASB issued ASU 2017-01,
In August 2016, the FASB issued ASU 2016-15,
In February 2016, the FASB issued ASU 2016-02, right-of-use
No other new accounting pronouncement issued or effective during
the three months ended June 30, 2018 had or is expected to
have a material impact on the condensed consolidated financial
statements.</t>
  </si>
  <si>
    <t>Supply Chain Financing</t>
  </si>
  <si>
    <t>Supply Chain Financing
The Company has entered into supply chain financing agreements with
certain customers and factoring arrangements with certain banks.
The receivables for the agreements are sold without recourse to the
customers’ banks and are accounted for as sales of accounts
receivable. Losses on the sale of these receivables are included in
selling, general and administrative expenses in the condensed
consolidated statements of income, and losses of $510 and $235 were
recorded for the three months ended June 30, 2018 and 2017,
respectively.</t>
  </si>
  <si>
    <t>Revenue Recognition (Tables)</t>
  </si>
  <si>
    <t>Summary of Condensed Consolidated Statement of Income and Condensed Consolidated Balance sheet as If ASU 2014-09 Has Not Been Adopted and Adjustment Required Upon Adoption of ASU 2014-09.</t>
  </si>
  <si>
    <t xml:space="preserve">The following table summarizes the June 30, 2018 condensed
consolidated statement of income and condensed consolidated balance
sheet as if ASU 2014-09 2014-09.
Three Months Ended June
30, 2018
As Reported
Adjustments
Previous Standard
Condensed Consolidated Statement of Income:
Net revenues $ 456,131 $ (958 ) $ 455,173
Cost of revenues 368,121 (776 ) 367,345
Gross profit 88,010 (182 ) 87,828
Selling, general and administrative expenses 42,768 (19 ) 42,749
Operating income 45,215 (163 ) 45,052
Income tax expense 6,880 (41 ) 6,839
Net income 18,092 (122 ) 17,970
As of June
30, 2018
As Reported
Adjustments
Previous Standard
Condensed Consolidated Balance Sheet:
Assets:
Accounts receivable, net $ 301,184 $ (293 ) $ 300,891
Inventories, net 143,682 19,051 162,733
Other current assets 44,527 (22,470 ) 22,057
Liabilities and Stockholders’ Equity:
Accrued expenses and other liabilities $ 93,820 $ 287 $ 94,107
Deferred income tax liabilities 152,544 (1,166 ) 151,378
Accumulated other comprehensive loss (85,003 ) (10 ) (85,013 )
Retained earnings 404,477 (2,823 ) 401,654 </t>
  </si>
  <si>
    <t>Summary of Net Contract Assets and Liabilities</t>
  </si>
  <si>
    <t>Contract liabilities are recorded for expected shipping and
handling charges for revenue recognized from over-time customers
and billings to customers for prepress items to be utilized in the
fulfilment and completion of labels that have not yet been fully
utilized in the production process.
Balance sheet location June 30, 2018 April 1, 2018
Contract assets Other current assets $ 32,948 $ 31,001
Contract liabilities Accrued expenses and other liabilities (8,112 ) (7,442 )
Net contract assets and liabilities $ 24,836 $ 23,559</t>
  </si>
  <si>
    <t>Summary of Net Revenues Disaggregated by Region and Timing of Revenue Recognition</t>
  </si>
  <si>
    <t>The following table presents our net revenues disaggregated by
region and timing of revenue recognition for the three months ended
June 30, 2018.
June 30, 2018
Point-in-time Over-time
North America $ 148,764 $ 58,065
Europe 180,275 1,053
Asia Pacific and Africa 60,832 735
South America 6,407
—
Total $ 396,278 $ 59,853</t>
  </si>
  <si>
    <t>Accounting Standards Update 2014-09</t>
  </si>
  <si>
    <t xml:space="preserve">Adjustments due to ASU 2014-09
Balance at Adjustments Balance at
Assets:
Accounts receivable, net $ 306,542 $ 253 $ 306,795
Inventories, net 167,950 (18,286 ) 149,664
Other current assets 17,468 21,657 39,125
Liabilities and Stockholders’ Equity:
Accrued expenses and other liabilities $ 114,022 $ (215 ) $ 113,807
Deferred income tax liabilities 149,950 1,125 151,075
Accumulated other comprehensive loss (19,241 ) 13 (19,228 )
Retained earnings 384,671 2,701 387,372 </t>
  </si>
  <si>
    <t>Earnings Per Common Share (Tables)</t>
  </si>
  <si>
    <t>Reconciliation of Number of Shares Used in Basic and Diluted Earnings Per Share Computations</t>
  </si>
  <si>
    <t>The following is a reconciliation of the number of shares used in
the basic EPS and diluted EPS computations:
Three Months Ended
June 30, 2018
June 30, 2017
Per Share
Per Share
Shares Amount
Shares Amount
Basic EPS 20,439 $ 0.89 16,943 $ 0.83
Effect of dilutive securities 106 (0.01 ) 209 (0.01 )
Diluted EPS 20,545 $ 0.88 17,152 $ 0.82</t>
  </si>
  <si>
    <t>Inventories (Tables)</t>
  </si>
  <si>
    <t>Schedule of Inventories</t>
  </si>
  <si>
    <t>The Company’s inventories consisted of the following:
June 30, 2018 March 31, 2018
Finished goods $ 58,501 $ 80,845
Work-in-process 20,853 21,156
Raw materials 64,328 65,949
Total inventories, net $ 143,682 $ 167,950</t>
  </si>
  <si>
    <t>Debt (Tables)</t>
  </si>
  <si>
    <t>Components of Debt</t>
  </si>
  <si>
    <t>The components of the Company’s debt consisted of the
following:
June 30, 2018 March 31, 2018
Unamortized
Debt Less
Unamortized Debt Debt Less
Debt Issuance
Unamortized Debt
Issuance
Unamortized Debt
Principal Costs Issuance Costs
Principal Costs Issuance Costs
6.125% Senior Notes (1) $ 250,000 $ (2,979 ) $ 247,021 $ 250,000 $ (3,148 ) $ 246,852
4.875% Senior Notes (1) 600,000 (9,379 ) 590,621 600,000 (9,699 ) 590,301
New Credit Agreement
Term Loan A Facility (2) 146,250 (3,779 ) 142,471 148,125 (3,996 ) 144,129
Term Loan B Facility (3) 497,500 (6,041 ) 491,459 498,750 (6,280 ) 492,470
U.S. Revolving Credit Facility (4) 64,380 (5,145 ) 59,235 56,945 (5,442 ) 51,503
Australian Revolving Sub-Facility 33,706 (572 ) 33,134 33,033 (605 ) 32,428
Capital leases 33,886
— 33,886 36,288
— 36,288
Other subsidiary debt 6,918
— 6,918 4,714
— 4,714
Total debt 1,632,640 (27,895 ) 1,604,745 1,627,855 (29,170 ) 1,598,685
Less current portion of debt (22,771 )
— (22,771 ) (20,864 )
— (20,864 )
Total long-term debt $ 1,609,869 $ (27,895 ) $ 1,581,974 $ 1,606,991 $ (29,170 ) $ 1,577,821
(1)
The 6.125% Senior Notes are due on December 1,
2022. The 4.875% Senior Notes are due on November 1, 2025.
(2)
Under the New Credit Agreement, the Company is
required to make mandatory principal payments on the outstanding
borrowings under the Term Loan A Facility. The principal payments
are due on the last day of March, June, September and December of
each year, commencing on March 31, 2018 through the maturity
date of October 31, 2022.
(3)
Under the New Credit Agreement, the Company is
required to make mandatory principal payments on the outstanding
borrowings under the Term Loan B Facility. The principal payments
are due on the last day of March, June, September and December of
each year, commencing on March 31, 2018 through the maturity
date of October 31, 2024.
(4)
Borrowings under the U.S. Revolving Credit Facility
and Australian Revolving Sub-Facility,</t>
  </si>
  <si>
    <t>Schedule of Future Annual Principal Payments</t>
  </si>
  <si>
    <t>The following is a schedule of future annual principal payments as
of June 30, 2018:
Debt Capital Leases Total
July 2018 - June 2019 $ 18,946 $ 3,825 $ 22,771
July 2019 - June 2020 14,546 3,388 17,934
July 2020 - June 2021 18,268 3,002 21,270
July 2021 - June 2022 23,870 1,855 25,725
July 2022 - June 2023 450,622 1,963 452,585
Thereafter 1,072,502 19,853 1,092,355
Total $ 1,598,754 $ 33,886 $ 1,632,640</t>
  </si>
  <si>
    <t>Schedule of Weighted Average Interest Rates</t>
  </si>
  <si>
    <t xml:space="preserve">The weighted average interest rates on the Company’s
borrowings are as follows:
June 30, 2018 March 31, 2018
Term Loan A Facility 4.09 % 4.13 %
Term Loan B Facility 4.34 % 4.13 %
U.S. Revolving Credit Facility 4.06 % 4.42 %
Australian Revolving Sub-Facility 4.07 % 4.13 % </t>
  </si>
  <si>
    <t>Net Minimum Payments on Capitalized Leases</t>
  </si>
  <si>
    <t>The present value of the net minimum payments on the capitalized
leases is as follows:
June 30, 2018 March 31, 2018
Total minimum lease payments $ 45,961 $ 49,521
Less amount representing interest (12,075 ) (13,233 )
Present value of net minimum lease payments 33,886 36,288
Current portion (3,825 ) (4,191 )
Capitalized lease obligations, less current portion $ 30,061 $ 32,097</t>
  </si>
  <si>
    <t>Risk Management Activities and Financial Instruments (Tables)</t>
  </si>
  <si>
    <t>Summary of Fair Value of Qualifying and Non-qualifying Instruments Used in Hedging Transactions</t>
  </si>
  <si>
    <t xml:space="preserve">The fair values of qualifying and non-qualifying
Fair Value
Derivatives Designated as Hedging Instruments
Balance Sheet Location June 30, 2018 March 31, 2018
Assets:
Cross currency swaps (Net investment hedges) Other current assets $ 6,713 $ 4,295
Interest rate swaps (Cash flow hedges) Other current assets 1,213 920
Foreign exchange forward contracts (Fair value hedges) Other current assets 53 127
Foreign exchange forward contracts (Cash flow hedges) Other current assets 215
—
Interest rate swaps (Cash flow hedges) Other long-term assets 6,327 4,956
Liabilities:
Interest rate swaps (Cash flow hedges) Other current liabilities $ 25 $
—
Foreign exchange forward contracts (Fair value hedges) Other current liabilities 198 190
Foreign exchange forward contracts (Cash flow hedges) Other current liabilities 330
—
Cross currency swaps (Net investment hedges) Other long-term liabilities 31,352 50,019
Fair Value
Derivatives Not Designated as Hedging Instruments
Balance Sheet Location June 30, 2018 March 31, 2018
Assets:
Foreign exchange forward contracts Other current assets $ 239 $
—
Liabilities:
Foreign exchange forward contracts Other current liabilities 19 127 </t>
  </si>
  <si>
    <t>Amounts of Gains and (Losses) Recognized in AOCI Net of Reclassifications Into Earnings</t>
  </si>
  <si>
    <t>The amounts of gains and (losses) recognized in AOCI net of
reclassifications into earnings, during the three months ended
June 30, 2018 and 2017 are as follows:
Derivatives Designated as Hedging Instruments June 30, 2018 June 30,2017
Cross currency swaps (Net investment hedges) (1) $ 15,643 $
—
Interest rate swaps 1,230
—
Foreign exchange forward contracts (115 )
—
(1)
The net gain of $15,643 recognized in OCI on the cross
currency swaps in a net investment hedge as of June 30, 2018
is comprised of an excluded component gain of $11,769 and an
undiscounted spot gain of $9,073 net of tax of $(5,199).</t>
  </si>
  <si>
    <t>Amounts of Gains Reclassified from AOCI into Earnings</t>
  </si>
  <si>
    <t>The amounts of gains reclassified from AOCI into earnings for the
three months ended June 30, 2018 and 2017 are as follows:
Derivatives Designated as Hedging Instruments June 30, 2018 June 30, 2017
Cross currency swaps (1) $ 2,325 $
—
Interest rate swaps (2) 271
—
(1)
The Company had a $2,325 excluded component gain in
AOCI which was recognized into income during the three months ended
June 30, 2018.
(2)
During the next 12 months, $1,196 of gains included in
the June 30, 2018 AOCI balance are expected to be reclassified
into interest expense.</t>
  </si>
  <si>
    <t>Amounts of Gains and (Losses) Included in Earnings from Qualifying and Non-qualifying Financial Instruments Used in Hedging Transactions</t>
  </si>
  <si>
    <t xml:space="preserve">The amounts of gains and (losses) included in earnings from
qualifying and non-qualifying
Derivatives Not Designated as Hedging Instruments
Statement of Income Location June 30, 2018 June 30, 2017
Foreign currency contracts-Other Other income (expense), net $ 5,033 $ 367
Gain (loss) on underlying hedged items Other income (expense), net (4,963 ) (367 )
Cross currency swaps Interest expense 243
—
Derivatives Designated as Hedging Instruments
Statement of Income Location June 30, 2018 June 30, 2017
Foreign exchange forward contracts (Fair value hedges) Other income (expense), net $ 167 $
—
Gain (loss) on underlying hedged items Other income (expense), net (167 )
— </t>
  </si>
  <si>
    <t>Accrued Expenses and Other Liabilities (Tables)</t>
  </si>
  <si>
    <t>Summary of Accrued Expenses and Other Liabilities</t>
  </si>
  <si>
    <t>The Company’s accrued expenses and other liabilities
consisted of the following:
June 30, 2018 March 31, 2018
Accrued payroll and benefits $ 41,250 $ 45,418
Accrued income taxes 8,810 13,838
Professional fees 1,554 1,965
Accrued taxes other than income taxes 4,313 4,682
Accrued interest 5,087 16,480
Customer rebates 3,038 2,578
Exit and disposal costs related to facility closures 50 457
Deferred payments 8,524 9,735
Deferred revenue 11,701 11,887
Derivative liabilities 572 317
Other 8,921 6,665
Total accrued expenses and other liabilities $ 93,820 $ 114,022</t>
  </si>
  <si>
    <t>Acquisitions (Tables)</t>
  </si>
  <si>
    <t>Purchase Price Allocation</t>
  </si>
  <si>
    <t>Based on fair value estimates, the purchase price for Constantia
Labels has been allocated to individual assets acquired and
liabilities assumed as follows:
Constantia Labels
Assets Acquired
Net cash acquired $ 16,115
Accounts receivable 118,020
Inventories 84,811
Property, plant and equipment 216,721
Intangible assets 410,000
Goodwill 707,624
Other assets 16,949
Total assets acquired 1,570,240
Liabilities Assumed:
Accounts payable 93,860
Accrued income taxes payable 7,975
Accrued expenses and other liabilities 39,375
Deferred tax liabilities 128,527
Total liabilities assumed 269,737
Net assets acquired 1,300,503
Noncontrolling interests (1,100 )
Net assets acquired attributable to Multi-Color Corporation $ 1,299,403</t>
  </si>
  <si>
    <t>Estimated Fair Value of Identifiable Intangible Assets Acquired and Estimated Useful Lives</t>
  </si>
  <si>
    <t>The estimated fair value of identifiable intangible assets acquired
and their estimated useful lives are as follows:
Constantia Labels
Fair Useful
Customer relationships $ 390,000 19 years
Technology 20,000 4 years
Total identifiable intangible assets $ 410,000</t>
  </si>
  <si>
    <t>Schedule of Pro Forma Information</t>
  </si>
  <si>
    <t xml:space="preserve">The following table provides the unaudited pro forma results of
operations for the three months ended June 30, 2017 as if
Constantia Labels had been acquired as of the beginning of fiscal
year 2018. However, pro forma results do not include any
anticipated synergies from the combination of the companies, and
accordingly, are not necessarily indicative of the results that
would have occurred if the acquisition had occurred on the dates
indicated or that may result in the future.
Three Months Ended
June 30, 2017
Net revenues $ 422,767
Net income attributable to Multi-Color 20,399
Diluted earnings per share 0.99 </t>
  </si>
  <si>
    <t>Reconciliation of Actual Net Revenues and Net Income Attributable to Multi-Color Corporation to Pro Forma Net Revenues and Net Income</t>
  </si>
  <si>
    <t>The following is a reconciliation of actual net revenues and net
income attributable to Multi-Color Corporation to unaudited pro
forma net revenues and net income:
Three Months Ended
June 30, 2017
Net revenues Net income
Multi-Color Corporation actual results $ 242,440 $ 14,106
Constantia Labels actual results (1) 180,327 15,883
Pro forma adjustments
— (9,590 )
Pro forma results $ 422,767 $ 20,399
(1)
Constantia Labels actual results include the three
months pre-acquisition</t>
  </si>
  <si>
    <t>Pro Forma Adjustments</t>
  </si>
  <si>
    <t>The following table identifies the unaudited pro forma
adjustments:
Three Months Ended
June 30, 2017
Constantia Labels financing costs $ 4,193
Acquisition transaction costs 744
Incremental depreciation and amortization costs (6,382 )
Incremental interest costs (12,454 )
Tax effect of adjustments 4,309
Pro forma adjustments $ (9,590 )</t>
  </si>
  <si>
    <t>Constantia Labels</t>
  </si>
  <si>
    <t>Purchase Price</t>
  </si>
  <si>
    <t>The purchase price for Constantia Labels consisted of the
following:
Cash from proceeds of borrowings $ 1,048,656
MCC common stock issued 237,820
Deferred payments 3,901
Contingent consideration 9,026
Purchase price, before cash acquired 1,299,403
Net cash acquired (16,115 )
Total purchase price $ 1,283,288</t>
  </si>
  <si>
    <t>Accumulated Other Comprehensive Loss (Tables)</t>
  </si>
  <si>
    <t>Schedule of Changes in Accumulated Other Comprehensive Loss by Component</t>
  </si>
  <si>
    <t>The changes in the Company’s accumulated other comprehensive
loss by component consisted of the following:
Foreign
Gains and (losses)
Defined benefit
currency
on derivative pension
items contracts items Total
Balance at March 31, 2018 $ 6,335 $ (25,408 ) $ (168 ) $ (19,241 )
OCI before reclassifications (82,520 ) 18,706
— (63,814 )
Amounts reclassified from AOCI
— (1,948 )
— (1,948 )
Net current period OCI (82,520 ) 16,758
— (65,762 )
Balance at June 30, 2018 $ (76,185 ) $ (8,650 ) $ (168 ) $ (85,003 )</t>
  </si>
  <si>
    <t>Schedule of (Gains) and Losses Reclassified from AOCI</t>
  </si>
  <si>
    <t>Reclassifications out of accumulated other comprehensive loss
consisted of the following:
Three Months Ended
June 30, 2018
Cross currency swaps (1) $ (2,325 )
Interest rate swaps (1) (271 )
Tax 648
Net of tax $ (1,948 )
(1)
Reclassified from AOCI into interest expense in the
condensed consolidated statements of income. See Note 8.</t>
  </si>
  <si>
    <t>Goodwill and Intangible Assets (Tables)</t>
  </si>
  <si>
    <t>The changes in the Company’s goodwill consisted of the
following:
Balance at March 31, 2018:
Goodwill, gross $ 1,210,179
Accumulated impairment losses (13,545 )
Goodwill, net 1,196,634
Activity during the year:
Adjustments to prior year acquisitions (291 )
Currency translation (55,729 )
Balance at June 30, 2018:
Goodwill, gross 1,153,120
Accumulated impairment losses (12,506 )
Goodwill, net $ 1,140,614</t>
  </si>
  <si>
    <t>Intangible Assets</t>
  </si>
  <si>
    <t>The Company’s intangible assets consisted of the
following:
June 30, 2018 March 31, 2018
Gross Carrying Accumulated Net Carrying
Gross Carrying Accumulated Net Carrying
Customer relationships $ 640,921 $ (94,387 ) $ 546,534 $ 648,273 $ (87,560 ) $ 560,713
Technologies 21,656 (4,794 ) 16,862 21,721 (3,586 ) 18,135
Trademarks 138 (115 ) 23 99 (66 ) 33
Non-compete 3,854 (2,625 ) 1,229 3,880 (2,528 ) 1,352
Total $ 666,569 $ (101,921 ) $ 564,648 $ 673,973 $ (93,740 ) $ 580,233</t>
  </si>
  <si>
    <t>Facility Closures (Tables)</t>
  </si>
  <si>
    <t>Merignac France</t>
  </si>
  <si>
    <t>Summary of Exit and Disposal Costs Related to Closure</t>
  </si>
  <si>
    <t xml:space="preserve">Below is a summary of the total contractual termination benefits
and exit and disposal costs related to the closure of the Merignac
facility:
Total costs
Total costs incurred
Cumulative costs
Three Months Ended June 30, 2018
Three Months Ended June 30, 2017
Severance and other termination benefits $ 703 $
— $
— $ 703
Other associated costs 450-750 27
— 374 </t>
  </si>
  <si>
    <t>Reconciliation of the Beginning and Ending Liability Balances Related to the Contractual Termination Benefits and Exit and Disposal Costs</t>
  </si>
  <si>
    <t xml:space="preserve">Below is a reconciliation of the beginning and ending liability
balances related to the contractual termination benefits and exit
and disposal costs:
Balance at Amounts Amounts Balance at
Severance and other termination benefits $ 457 — (407 ) $ 50
Other associated costs
— 27 (27 ) — </t>
  </si>
  <si>
    <t>Dormans France</t>
  </si>
  <si>
    <t xml:space="preserve">Below is a summary of the exit and disposal costs related to the
closure of the Dormans facility:
Total costs
Total costs incurred
Cumulative costs
Three Months Ended June 30, 2018
Three Months Ended June 30, 2017
Severance and other termination benefits $ 106 $
— $ 34 $ 106
Other associated costs 23 — — 23 </t>
  </si>
  <si>
    <t>Supplemental Cash Flow Disclosures (Tables)</t>
  </si>
  <si>
    <t>Supplemental Disclosures of Cash Flow Information and Non-Cash Activities</t>
  </si>
  <si>
    <t>Supplemental disclosures with respect to cash flow information and
non-cash
Three Months Ended
June 30, 2018 June 30, 2017
Supplemental Disclosures of Cash Flow Information:
Interest paid $ 33,679 $ 9,801
Income taxes paid, net of refunds 7,862 2,083
Supplemental Disclosures of Non-Cash
Activities:
Capital expenditures incurred but not yet paid $ 8,533 $ 1,715
Change in derivative contract fair value -
asset position 4,462
—
Change in derivative contract fair value -
liability position 18,412
—
Business combinations accounted for as a purchase:
Assets acquired (excluding cash) $ (387 ) $ (22 )
Liabilities assumed 387 22
Net cash paid $
— $
—</t>
  </si>
  <si>
    <t>Description of Business and Significant Accounting Policies - Additional Information (Detail) - USD ($) $ in Thousands</t>
  </si>
  <si>
    <t>Selling, General and Administrative Expenses</t>
  </si>
  <si>
    <t>Summary Of Significant Accounting Policy [Line Items]</t>
  </si>
  <si>
    <t>Losses on sale of receivables</t>
  </si>
  <si>
    <t>Revenue Recognition - Summary of Changes on Condensed Consolidated Balance Sheet due to Adoption of ASU 2014-09 (Detail) - USD ($) $ in Thousands</t>
  </si>
  <si>
    <t>Apr. 01, 2018</t>
  </si>
  <si>
    <t>Assets:</t>
  </si>
  <si>
    <t>Accounts receivable, net</t>
  </si>
  <si>
    <t>Liabilities and Stockholders' Equity:</t>
  </si>
  <si>
    <t>Adjustments | Accounting Standards Update 2014-09</t>
  </si>
  <si>
    <t>Calculated under Revenue Guidance in Effect before Topic 606 | Accounting Standards Update 2014-09</t>
  </si>
  <si>
    <t>Revenue Recognition - Additional Information (Detail) - USD ($) $ in Thousands</t>
  </si>
  <si>
    <t>12 Months Ended</t>
  </si>
  <si>
    <t>Other Revenues [Line Items]</t>
  </si>
  <si>
    <t>Contract with customer, liability, revenue recognized</t>
  </si>
  <si>
    <t>Minimum | Accounting Standards Update 2014-09</t>
  </si>
  <si>
    <t>Customer payment terms</t>
  </si>
  <si>
    <t>30 days</t>
  </si>
  <si>
    <t>Maximum | Accounting Standards Update 2014-09</t>
  </si>
  <si>
    <t>90 days</t>
  </si>
  <si>
    <t>Revenue Recognition - Summary of Net Contract Assets and Liabilities (Detail) - USD ($) $ in Thousands</t>
  </si>
  <si>
    <t>Revenue, Initial Application Period Cumulative Effect Transition [Line Items]</t>
  </si>
  <si>
    <t>Net contract assets and liabilities</t>
  </si>
  <si>
    <t>Contract assets</t>
  </si>
  <si>
    <t>Contract liabilities</t>
  </si>
  <si>
    <t>Revenue Recognition - Summary of Condensed Consolidated Statement of Income as if ASU 2014-09 Has Not Been Adopted and Adjustment Required Upon Adoption of ASU 2014-09 (Detail) - USD ($) $ in Thousands</t>
  </si>
  <si>
    <t>Accounting Standards Update 2014-09 | Adjustments</t>
  </si>
  <si>
    <t>Accounting Standards Update 2014-09 | Calculated under Revenue Guidance in Effect before Topic 606</t>
  </si>
  <si>
    <t>Revenue Recognition - Summary of Condensed Consolidated Balance sheet as if ASU 2014-09 Has Not Been Adopted and Adjustment Required Upon Adoption of ASU 2014-09 (Detail) - USD ($) $ in Thousands</t>
  </si>
  <si>
    <t>Revenue Recognition - Summary of Net Revenues Disaggregated by Region and Timing of Revenue Recognition (Detail) - USD ($) $ in Thousands</t>
  </si>
  <si>
    <t>Disaggregation of Revenue [Line Items]</t>
  </si>
  <si>
    <t>Point-in-time</t>
  </si>
  <si>
    <t>Point-in-time | North America</t>
  </si>
  <si>
    <t>Point-in-time | Europe</t>
  </si>
  <si>
    <t>Point-in-time | Asia Pacific and Africa</t>
  </si>
  <si>
    <t>Point-in-time | South America</t>
  </si>
  <si>
    <t>Over-time</t>
  </si>
  <si>
    <t>Over-time | North America</t>
  </si>
  <si>
    <t>Over-time | Europe</t>
  </si>
  <si>
    <t>Over-time | Asia Pacific and Africa</t>
  </si>
  <si>
    <t>Earnings Per Common Share - Reconciliation of Number of Shares Used in Basic and Diluted Earnings Per Share Computations (Detail) - $ / shares shares in Thousands</t>
  </si>
  <si>
    <t>Basic EPS, Shares</t>
  </si>
  <si>
    <t>Effect of dilutive securities, Shares</t>
  </si>
  <si>
    <t>Diluted EPS, Shares</t>
  </si>
  <si>
    <t>Basic EPS, Per Share Amount</t>
  </si>
  <si>
    <t>Effect of dilutive securities, Per Share Amount</t>
  </si>
  <si>
    <t>Diluted EPS, Per Share Amount</t>
  </si>
  <si>
    <t>Earnings Per Common Share - Additional Information (Detail) - shares shares in Thousands</t>
  </si>
  <si>
    <t>Anti-dilutive shares</t>
  </si>
  <si>
    <t>Inventories - Schedule of Inventories (Detail) - USD ($) $ in Thousands</t>
  </si>
  <si>
    <t>Finished goods</t>
  </si>
  <si>
    <t>Work-in-process</t>
  </si>
  <si>
    <t>Raw materials</t>
  </si>
  <si>
    <t>Total inventories, net</t>
  </si>
  <si>
    <t>Debt - Components of Debt (Detail) - USD ($) $ in Thousands</t>
  </si>
  <si>
    <t>Dec. 31, 2017</t>
  </si>
  <si>
    <t>Debt Instrument [Line Items]</t>
  </si>
  <si>
    <t>Principal</t>
  </si>
  <si>
    <t>Unamortized Debt Issuance Costs</t>
  </si>
  <si>
    <t>Less current portion of debt</t>
  </si>
  <si>
    <t>Debt Less Unamortized Debt Issuance Costs</t>
  </si>
  <si>
    <t>Total long-term debt, Principal</t>
  </si>
  <si>
    <t>Less current portion of debt, Debt Less Unamortized Debt Issuance Costs</t>
  </si>
  <si>
    <t>Total long-term debt, Debt Less Unamortized Debt Issuance Costs</t>
  </si>
  <si>
    <t>New Credit Agreement | Term Loan A Facility, mature October 31, 2022</t>
  </si>
  <si>
    <t>New Credit Agreement | Term Loan B Facility, mature October 31, 2024</t>
  </si>
  <si>
    <t>New Credit Agreement | U.S. Revolving Credit Facility</t>
  </si>
  <si>
    <t>New Credit Agreement | Australian Revolving Sub-Facility</t>
  </si>
  <si>
    <t>Senior Notes | 6.125% Notes, due December 1, 2022</t>
  </si>
  <si>
    <t>Senior Notes | 4.875% Notes, due November 1, 2025</t>
  </si>
  <si>
    <t>Capital Leases</t>
  </si>
  <si>
    <t>Other Subsidiary Debt</t>
  </si>
  <si>
    <t>Debt - Components of Debt (Parenthetical) (Detail)</t>
  </si>
  <si>
    <t>6.125% Notes, due December 1, 2022 | Senior Notes</t>
  </si>
  <si>
    <t>Debt instrument, interest rate</t>
  </si>
  <si>
    <t>6.125%</t>
  </si>
  <si>
    <t>Debt instrument, maturity date</t>
  </si>
  <si>
    <t>Dec. 1,
		2022</t>
  </si>
  <si>
    <t>4.875% Notes, due November 1, 2025 | Senior Notes</t>
  </si>
  <si>
    <t>4.875%</t>
  </si>
  <si>
    <t>Nov. 1,
		2025</t>
  </si>
  <si>
    <t>Term Loan A Facility, mature October 31, 2022</t>
  </si>
  <si>
    <t>Oct. 31,
		2022</t>
  </si>
  <si>
    <t>Term Loan B Facility, mature October 31, 2024</t>
  </si>
  <si>
    <t>Oct. 31,
		2024</t>
  </si>
  <si>
    <t>Revolving Credit Facility | U.S. Revolving Credit Facility</t>
  </si>
  <si>
    <t>Revolving Credit Facility | Australian Revolving Sub-Facility</t>
  </si>
  <si>
    <t>Debt - Additional Information (Detail) - USD ($)</t>
  </si>
  <si>
    <t>Oct. 31, 2017</t>
  </si>
  <si>
    <t>Sep. 30, 2019</t>
  </si>
  <si>
    <t>Jun. 30, 2019</t>
  </si>
  <si>
    <t>Nov. 30, 2014</t>
  </si>
  <si>
    <t>Unamortized debt issuance costs</t>
  </si>
  <si>
    <t>Interest expense to amortize deferred financing costs</t>
  </si>
  <si>
    <t>U.S. Revolving Credit Facility</t>
  </si>
  <si>
    <t>Available borrowings</t>
  </si>
  <si>
    <t>Australian Revolving Sub-Facility</t>
  </si>
  <si>
    <t>Various Uncommitted Lines of Credit</t>
  </si>
  <si>
    <t>New Credit Agreement</t>
  </si>
  <si>
    <t>Debt issuance costs</t>
  </si>
  <si>
    <t>New Credit Agreement | Term Loan A Facility, mature October 31, 2022 | Constantia Labels</t>
  </si>
  <si>
    <t>Aggregate commitment amount</t>
  </si>
  <si>
    <t>Maturity period</t>
  </si>
  <si>
    <t>5 years</t>
  </si>
  <si>
    <t>New Credit Agreement | Term Loan B Facility, mature October 31, 2024 | Constantia Labels</t>
  </si>
  <si>
    <t>7 years</t>
  </si>
  <si>
    <t>New Credit Agreement | Revolving Credit Facility | Scenario Forecast</t>
  </si>
  <si>
    <t>Maximum consolidated secured net leverage ratio</t>
  </si>
  <si>
    <t>425.00%</t>
  </si>
  <si>
    <t>450.00%</t>
  </si>
  <si>
    <t>New Credit Agreement | Revolving Credit Facility | Constantia Labels</t>
  </si>
  <si>
    <t>New Credit Agreement | U.S. Revolving Credit Facility | Constantia Labels</t>
  </si>
  <si>
    <t>New Credit Agreement | Australian Revolving Sub-Facility | Constantia Labels</t>
  </si>
  <si>
    <t>Fair value of Notes</t>
  </si>
  <si>
    <t>Aggregate principal amount</t>
  </si>
  <si>
    <t>Debt instrument, interest payment description</t>
  </si>
  <si>
    <t>Interest is payable on the 4.875% Senior Notes on May 1st and  November 1st of each year beginning May 1, 2018 until the maturity date of  November 1, 2025.</t>
  </si>
  <si>
    <t>Senior Notes | 4.875% Notes, due November 1, 2025 | Constantia Labels</t>
  </si>
  <si>
    <t>Senior Notes | 6.125% Notes, due December 1, 2022 | Constantia Labels</t>
  </si>
  <si>
    <t>Interest is payable on the 6.125%  Senior Notes on June 1st and December 1st of each year beginning June 1, 2015  until the maturity date of December 1, 2022.</t>
  </si>
  <si>
    <t>Minimum</t>
  </si>
  <si>
    <t>Capital lease, interest rates</t>
  </si>
  <si>
    <t>0.97%</t>
  </si>
  <si>
    <t>Maximum</t>
  </si>
  <si>
    <t>12.47%</t>
  </si>
  <si>
    <t>Debt - Schedule of Future Annual Principal Payments (Detail) - USD ($) $ in Thousands</t>
  </si>
  <si>
    <t>July 2018 - June 2019</t>
  </si>
  <si>
    <t>July 2019 - June 2020</t>
  </si>
  <si>
    <t>July 2020 - June 2021</t>
  </si>
  <si>
    <t>July 2021 - June 2022</t>
  </si>
  <si>
    <t>July 2022 - June 2023</t>
  </si>
  <si>
    <t>Thereafter</t>
  </si>
  <si>
    <t>Debt - Schedule of Weighted Average Interest Rates (Detail) - New Credit Agreement</t>
  </si>
  <si>
    <t>Weighted average interest rates</t>
  </si>
  <si>
    <t>4.09%</t>
  </si>
  <si>
    <t>4.13%</t>
  </si>
  <si>
    <t>4.34%</t>
  </si>
  <si>
    <t>4.06%</t>
  </si>
  <si>
    <t>4.42%</t>
  </si>
  <si>
    <t>4.07%</t>
  </si>
  <si>
    <t>Debt - Net Minimum Payments on Capitalized Leases (Detail) - USD ($) $ in Thousands</t>
  </si>
  <si>
    <t>Capital Leases, Future Minimum Payments, Net Present Value [Abstract]</t>
  </si>
  <si>
    <t>Total minimum lease payments</t>
  </si>
  <si>
    <t>Less amount representing interest</t>
  </si>
  <si>
    <t>Present value of net minimum lease payments</t>
  </si>
  <si>
    <t>Current portion</t>
  </si>
  <si>
    <t>Capitalized lease obligations, less current portion</t>
  </si>
  <si>
    <t>Major Customers - Additional Information (Detail) - Customer Concentration Risk - Procter And Gamble Company</t>
  </si>
  <si>
    <t>Sales Revenue, Net</t>
  </si>
  <si>
    <t>Concentration Risk [Line Items]</t>
  </si>
  <si>
    <t>Percentage from major customers</t>
  </si>
  <si>
    <t>9.00%</t>
  </si>
  <si>
    <t>17.00%</t>
  </si>
  <si>
    <t>Accounts Receivable</t>
  </si>
  <si>
    <t>3.00%</t>
  </si>
  <si>
    <t>Income Taxes - Additional Information (Detail) - USD ($) $ in Thousands</t>
  </si>
  <si>
    <t>Income Tax Contingency [Line Items]</t>
  </si>
  <si>
    <t>Statutory federal tax rate</t>
  </si>
  <si>
    <t>21.00%</t>
  </si>
  <si>
    <t>Liabilities for unrecognized tax benefits</t>
  </si>
  <si>
    <t>Interest and penalties recognized to income tax expense</t>
  </si>
  <si>
    <t>Liability for interest and penalties</t>
  </si>
  <si>
    <t>Reasonably possible unrecognized tax benefits within next 12 months</t>
  </si>
  <si>
    <t>Amount of unrecognized tax benefits that would favorably impact effective tax rate</t>
  </si>
  <si>
    <t>Statutes of limitations range, period</t>
  </si>
  <si>
    <t>3 years</t>
  </si>
  <si>
    <t>Domestic Tax Authority | Earliest Tax Year</t>
  </si>
  <si>
    <t>Year before which the Company is no longer subject to income tax examination</t>
  </si>
  <si>
    <t>State and Local Jurisdiction | Earliest Tax Year</t>
  </si>
  <si>
    <t>Foreign Tax Authority | Earliest Tax Year</t>
  </si>
  <si>
    <t>Risk Management Activities and Financial Instruments - Additional Information (Detail)</t>
  </si>
  <si>
    <t>1 Months Ended</t>
  </si>
  <si>
    <t>Sep. 30, 2017EUR (€)Derivative</t>
  </si>
  <si>
    <t>Jun. 30, 2018USD ($)</t>
  </si>
  <si>
    <t>Nov. 30, 2017EUR (€)</t>
  </si>
  <si>
    <t>Derivative [Line Items]</t>
  </si>
  <si>
    <t>Number of derivative instruments</t>
  </si>
  <si>
    <t>Notional amount | $</t>
  </si>
  <si>
    <t>Effective date of swaps</t>
  </si>
  <si>
    <t>2018-10</t>
  </si>
  <si>
    <t>Swap expiration date</t>
  </si>
  <si>
    <t>2022-10</t>
  </si>
  <si>
    <t>Fixed interest rate on swaps</t>
  </si>
  <si>
    <t>2.1345%</t>
  </si>
  <si>
    <t>Cross Currency Swaps</t>
  </si>
  <si>
    <t>Number of derivative instruments | Derivative</t>
  </si>
  <si>
    <t>Notional amount</t>
  </si>
  <si>
    <t>Maturity date</t>
  </si>
  <si>
    <t>2025-11</t>
  </si>
  <si>
    <t>Cross Currency Swaps | Net Investment Hedges</t>
  </si>
  <si>
    <t>Cross Currency Swaps | Derivatives not designated as hedging instruments</t>
  </si>
  <si>
    <t>Cross Currency Swaps | Derivatives designated as hedging instruments | Net Investment Hedges</t>
  </si>
  <si>
    <t>Interest Rate Swap Agreements | New Credit Agreement</t>
  </si>
  <si>
    <t>2017-10</t>
  </si>
  <si>
    <t>1.5625%</t>
  </si>
  <si>
    <t>Risk Management Activities and Financial Instruments - Summary of Fair Value of Qualifying and Non-qualifying Instruments Used in Hedging Transactions (Detail) - Fair Value Inputs Level 2 - USD ($) $ in Thousands</t>
  </si>
  <si>
    <t>Derivatives designated as hedging instruments | Foreign Exchange Contract | Other current liabilities</t>
  </si>
  <si>
    <t>Derivatives, Fair Value [Line Items]</t>
  </si>
  <si>
    <t>Derivative Liabilities</t>
  </si>
  <si>
    <t>Derivatives designated as hedging instruments | Net Investment Hedges | Cross Currency Swaps | Other current assets</t>
  </si>
  <si>
    <t>Derivative assets</t>
  </si>
  <si>
    <t>Derivatives designated as hedging instruments | Net Investment Hedges | Cross Currency Swaps | Other long-term liabilities</t>
  </si>
  <si>
    <t>Derivatives designated as hedging instruments | Cash Flow Hedges | Other current liabilities</t>
  </si>
  <si>
    <t>Derivatives designated as hedging instruments | Cash Flow Hedges | Cross Currency Swaps | Other current assets</t>
  </si>
  <si>
    <t>Derivatives designated as hedging instruments | Cash Flow Hedges | Interest Rate Swaps | Other long-term assets</t>
  </si>
  <si>
    <t>Derivatives designated as hedging instruments | Cash Flow Hedges | Interest Rate Swaps | Other current liabilities</t>
  </si>
  <si>
    <t>Derivatives designated as hedging instruments | Cash Flow Hedges | Foreign Exchange Contract | Other current assets</t>
  </si>
  <si>
    <t>Derivatives designated as hedging instruments | Fair Value Hedges | Foreign Exchange Contract | Other current assets</t>
  </si>
  <si>
    <t>Derivatives not designated as hedging instruments | Foreign Currency Forward Contracts | Other current assets</t>
  </si>
  <si>
    <t>Derivatives not designated as hedging instruments | Foreign Currency Forward Contracts | Other current liabilities</t>
  </si>
  <si>
    <t>Risk Management Activities and Financial Instruments - Amounts of Gains and (Losses) Recognized in AOCI Net of Reclassifications Into Earnings (Detail) $ in Thousands</t>
  </si>
  <si>
    <t>Derivative Instruments, Gain (Loss) [Line Items]</t>
  </si>
  <si>
    <t>Derivative instruments, amounts of gains and (losses) recognized in AOCI net of reclassifications into earnings</t>
  </si>
  <si>
    <t>Cross Currency Swaps | Derivatives designated as hedging instruments | Foreign Exchange Contract</t>
  </si>
  <si>
    <t>Interest Rate Swaps | Cash Flow Hedges</t>
  </si>
  <si>
    <t>The net gain of $15,643 recognized in OCI on the cross currency swaps in a net investment hedge as of June 30, 2018 is comprised of an excluded component gain of $11,769 and an undiscounted spot gain of $9,073 net of tax of $(5,199).</t>
  </si>
  <si>
    <t>Risk Management Activities and Financial Instruments - Amounts of Gains and (Losses) Recognized in AOCI Net of Reclassifications Into Earnings (Parenthetical) (Detail) - USD ($) $ in Thousands</t>
  </si>
  <si>
    <t>Cross Currency Swaps | Net Investment Hedges | Derivatives designated as hedging instruments</t>
  </si>
  <si>
    <t>Derivative instruments, amount of gain (loss) recognized in AOCI</t>
  </si>
  <si>
    <t>Cross Currency Spot Swaps | Net Investment Hedges | Derivatives designated as hedging instruments</t>
  </si>
  <si>
    <t>Risk Management Activities and Financial Instruments - Amounts of Gains Reclassified from AOCI into Earnings (Detail) - Cash Flow Hedging $ in Thousands</t>
  </si>
  <si>
    <t>Derivative instruments, amounts of gains and (losses) reclassified from AOCI into earnings</t>
  </si>
  <si>
    <t>Interest Rate Swaps</t>
  </si>
  <si>
    <t>The Company had a $2,325 excluded component gain in AOCI which was recognized into income during the three months ended June 30, 2018.</t>
  </si>
  <si>
    <t>During the next 12 months, $1,196 of gains included in the June 30, 2018 AOCI balance are expected to be reclassified into interest expense.</t>
  </si>
  <si>
    <t>Risk Management Activities and Financial Instruments - Amounts of Gains Reclassified from AOCI into Earnings (Parenthetical) (Detail) - Cash Flow Hedging $ in Thousands</t>
  </si>
  <si>
    <t>Excluded component gain in AOCI which was recognized into income</t>
  </si>
  <si>
    <t>Derivative instruments, amounts of gains and (losses) reclassified from AOCI into interest expense</t>
  </si>
  <si>
    <t>Interest Rate Swaps | Interest expense</t>
  </si>
  <si>
    <t>Risk Management Activities and Financial Instruments - Amounts of Gains and (Losses) Included in Earnings from Qualifying and Non-qualifying Financial Instruments used in Hedging Transactions (Detail) - Other income (expense), net - USD ($) $ in Thousands</t>
  </si>
  <si>
    <t>Derivatives not designated as hedging instruments</t>
  </si>
  <si>
    <t>Gain (loss) on underlying hedged items</t>
  </si>
  <si>
    <t>Derivatives not designated as hedging instruments | Foreign Currency Forward Contracts</t>
  </si>
  <si>
    <t>Gain (loss) on derivatives</t>
  </si>
  <si>
    <t>Derivatives not designated as hedging instruments | Cross Currency Swaps</t>
  </si>
  <si>
    <t>Derivatives designated as hedging instruments</t>
  </si>
  <si>
    <t>Derivatives designated as hedging instruments | Foreign Exchange Contract | Fair Value Hedges</t>
  </si>
  <si>
    <t>Accrued Expenses and Other Liabilities - Summary of Accrued Expenses and Other Liabilities (Detail) - USD ($) $ in Thousands</t>
  </si>
  <si>
    <t>Accrued Liabilities and Other Liabilities [Abstract]</t>
  </si>
  <si>
    <t>Accrued payroll and benefits</t>
  </si>
  <si>
    <t>Accrued income taxes</t>
  </si>
  <si>
    <t>Professional fees</t>
  </si>
  <si>
    <t>Accrued taxes other than income taxes</t>
  </si>
  <si>
    <t>Accrued interest</t>
  </si>
  <si>
    <t>Customer rebates</t>
  </si>
  <si>
    <t>Exit and Disposal costs related to facility closures</t>
  </si>
  <si>
    <t>Deferred payments</t>
  </si>
  <si>
    <t>Deferred revenue</t>
  </si>
  <si>
    <t>Derivative liabilities</t>
  </si>
  <si>
    <t>Other</t>
  </si>
  <si>
    <t>Total accrued expenses and other liabilities</t>
  </si>
  <si>
    <t>Acquisitions - Additional Information (Detail)</t>
  </si>
  <si>
    <t>Oct. 31, 2017USD ($)CountryPlant$ / sharesshares</t>
  </si>
  <si>
    <t>Oct. 11, 2017USD ($)</t>
  </si>
  <si>
    <t>Aug. 03, 2017USD ($)</t>
  </si>
  <si>
    <t>Jan. 03, 2017USD ($)</t>
  </si>
  <si>
    <t>Jul. 06, 2016USD ($)</t>
  </si>
  <si>
    <t>Jul. 01, 2016USD ($)</t>
  </si>
  <si>
    <t>Mar. 31, 2018USD ($)</t>
  </si>
  <si>
    <t>Dec. 31, 2017USD ($)</t>
  </si>
  <si>
    <t>Sep. 30, 2017USD ($)</t>
  </si>
  <si>
    <t>Jun. 30, 2017USD ($)</t>
  </si>
  <si>
    <t>Dec. 31, 2016USD ($)</t>
  </si>
  <si>
    <t>Mar. 31, 2016USD ($)</t>
  </si>
  <si>
    <t>Jan. 31, 2017USD ($)</t>
  </si>
  <si>
    <t>Business Acquisition [Line Items]</t>
  </si>
  <si>
    <t>Goodwill, increased due to purchase price</t>
  </si>
  <si>
    <t>Gironde Imprimerie Publicite</t>
  </si>
  <si>
    <t>Equity interest acquired</t>
  </si>
  <si>
    <t>67.60%</t>
  </si>
  <si>
    <t>Deferred payment</t>
  </si>
  <si>
    <t>Net debt assumed</t>
  </si>
  <si>
    <t>Purchase price, before debt assumed</t>
  </si>
  <si>
    <t>100.00%</t>
  </si>
  <si>
    <t>Number of employees</t>
  </si>
  <si>
    <t>Number of plants | Plant</t>
  </si>
  <si>
    <t>Number of countries operated | Country</t>
  </si>
  <si>
    <t>Number of shared issued for acquisition | shares</t>
  </si>
  <si>
    <t>Fair value of the shares issued</t>
  </si>
  <si>
    <t>Price per share | $ / shares</t>
  </si>
  <si>
    <t>Deferred payment period</t>
  </si>
  <si>
    <t>Future performance based earnout included in purchase price</t>
  </si>
  <si>
    <t>Future performance based earnouts future payout, minimum</t>
  </si>
  <si>
    <t>Future performance based earnouts future payout period, maximum</t>
  </si>
  <si>
    <t>Cash acquired, allocated to purchase price</t>
  </si>
  <si>
    <t>Bank debt assumed</t>
  </si>
  <si>
    <t>Acquisition expenses</t>
  </si>
  <si>
    <t>Liabilities assumed, contingent liability</t>
  </si>
  <si>
    <t>Contingent liability paid</t>
  </si>
  <si>
    <t>Goodwill, decrease due to preliminary valuation of inventory</t>
  </si>
  <si>
    <t>Goodwill, decrease due to preliminary valuation of property plant and equipment</t>
  </si>
  <si>
    <t>Weighted-average amortization period for identifiable intangible assets acquired</t>
  </si>
  <si>
    <t>18 years</t>
  </si>
  <si>
    <t>Accounts receivable acquired, fair value</t>
  </si>
  <si>
    <t>The gross contractual value of receivables</t>
  </si>
  <si>
    <t>Estimated contractual cash flows not expected to be collected</t>
  </si>
  <si>
    <t>Purchase price, before cash acquired</t>
  </si>
  <si>
    <t>Total purchase price</t>
  </si>
  <si>
    <t>Constantia Labels | Selling, General and Administrative Expenses</t>
  </si>
  <si>
    <t>Constantia Labels | South Africa</t>
  </si>
  <si>
    <t>75.00%</t>
  </si>
  <si>
    <t>Constantia Labels | Senior Notes | 4.875% Notes, due November 1, 2025</t>
  </si>
  <si>
    <t>Barat Group | Gironde Imprimerie Publicite</t>
  </si>
  <si>
    <t>Minority interest, percentage</t>
  </si>
  <si>
    <t>30.00%</t>
  </si>
  <si>
    <t>Fair value of equity interest</t>
  </si>
  <si>
    <t>Gain recognized as a result of re-measuring the fair value of equity interest</t>
  </si>
  <si>
    <t>Tanzania Printers</t>
  </si>
  <si>
    <t>3 months</t>
  </si>
  <si>
    <t>1 year</t>
  </si>
  <si>
    <t>Date of acquisition</t>
  </si>
  <si>
    <t>Oct. 11,
		2017</t>
  </si>
  <si>
    <t>Indemnification Asset</t>
  </si>
  <si>
    <t>GEWA Etiketten GmbH</t>
  </si>
  <si>
    <t>Aug. 3,
		2017</t>
  </si>
  <si>
    <t>Amount held in escrow account</t>
  </si>
  <si>
    <t>Period for releasing escrow deposit</t>
  </si>
  <si>
    <t>18 months</t>
  </si>
  <si>
    <t>GEWA Etiketten GmbH | Gironde Imprimerie Publicite</t>
  </si>
  <si>
    <t>2.40%</t>
  </si>
  <si>
    <t>Graphix Labels and Packaging Pty Ltd</t>
  </si>
  <si>
    <t>2 years</t>
  </si>
  <si>
    <t>Jan. 3,
		2017</t>
  </si>
  <si>
    <t>Industria Litografica Alessandrina S.r.l.</t>
  </si>
  <si>
    <t>Italstereo Resin Labels S.r.l.</t>
  </si>
  <si>
    <t>Italstereo Resin Labels S.r.l. | Year One</t>
  </si>
  <si>
    <t>Italstereo Resin Labels S.r.l. | Year Two</t>
  </si>
  <si>
    <t>Acquisitions - Purchase Price (Detail) - Constantia Labels - USD ($) $ in Thousands</t>
  </si>
  <si>
    <t>Cash from proceeds of borrowings</t>
  </si>
  <si>
    <t>MCC common stock issued</t>
  </si>
  <si>
    <t>Contingent consideration</t>
  </si>
  <si>
    <t>Net cash acquired</t>
  </si>
  <si>
    <t>Acquisitions - Purchase Price Allocation (Detail) - USD ($) $ in Thousands</t>
  </si>
  <si>
    <t>Assets Acquired:</t>
  </si>
  <si>
    <t>Property, plant and equipment</t>
  </si>
  <si>
    <t>Intangible assets</t>
  </si>
  <si>
    <t>Other assets</t>
  </si>
  <si>
    <t>Total assets acquired</t>
  </si>
  <si>
    <t>Liabilities Assumed:</t>
  </si>
  <si>
    <t>Accrued income taxes payable</t>
  </si>
  <si>
    <t>Deferred tax liabilities</t>
  </si>
  <si>
    <t>Total liabilities assumed</t>
  </si>
  <si>
    <t>Net assets acquired</t>
  </si>
  <si>
    <t>Net assets acquired attributable to Multi-Color Corporation</t>
  </si>
  <si>
    <t>Acquisitions - Estimated Fair Value of Identifiable Intangible Assets Acquired and Estimated Useful Lives (Detail) - Constantia Labels $ in Thousands</t>
  </si>
  <si>
    <t>Oct. 31, 2017USD ($)</t>
  </si>
  <si>
    <t>Acquired Finite-Lived Intangible Assets [Line Items]</t>
  </si>
  <si>
    <t>Fair Value</t>
  </si>
  <si>
    <t>Useful Lives</t>
  </si>
  <si>
    <t>Customer Relationships</t>
  </si>
  <si>
    <t>19 years</t>
  </si>
  <si>
    <t>Technology</t>
  </si>
  <si>
    <t>4 years</t>
  </si>
  <si>
    <t>Acquisitions - Schedule of Pro Forma Information (Detail) $ / shares in Units, $ in Thousands</t>
  </si>
  <si>
    <t>Jun. 30, 2017USD ($)$ / shares</t>
  </si>
  <si>
    <t>Net income attributable to Multi-Color</t>
  </si>
  <si>
    <t>Diluted earnings per share | $ / shares</t>
  </si>
  <si>
    <t>Acquisitions - Reconciliation of Actual Net Revenues and Net Income Attributable to Multi-Color Corporation to Pro Forma Net Revenues and Net Income (Detail) - USD ($) $ in Thousands</t>
  </si>
  <si>
    <t>Business Acquisition, Pro Forma Information [Line Items]</t>
  </si>
  <si>
    <t>Multi-Color Corporation actual results, Net Income</t>
  </si>
  <si>
    <t>Pro forma adjustments, Net Income</t>
  </si>
  <si>
    <t>Pro forma results, Net Income</t>
  </si>
  <si>
    <t>Multi-Color Corporation actual results, Net Revenues</t>
  </si>
  <si>
    <t>Pro forma adjustments, Net Revenues</t>
  </si>
  <si>
    <t>Pro forma results, Net Revenues</t>
  </si>
  <si>
    <t>Constantia Labels actual results, Net Income</t>
  </si>
  <si>
    <t>Constantia Labels actual results, Net Revenues</t>
  </si>
  <si>
    <t>Constantia Labels actual results include the three months pre-acquisition in fiscal 2018.</t>
  </si>
  <si>
    <t>Acquisitions - Pro Forma Adjustments (Detail) $ in Thousands</t>
  </si>
  <si>
    <t>Business Acquisition, Pro Forma Information, Nonrecurring Adjustment [Line Items]</t>
  </si>
  <si>
    <t>Pro forma adjustments</t>
  </si>
  <si>
    <t>Financing Costs | Constantia Labels</t>
  </si>
  <si>
    <t>Acquisition Transaction Costs</t>
  </si>
  <si>
    <t>Incremental Depreciation and Amortization Costs</t>
  </si>
  <si>
    <t>Incremental Interest Costs</t>
  </si>
  <si>
    <t>Tax Effect of Adjustments</t>
  </si>
  <si>
    <t>Accumulated Other Comprehensive Loss - Schedule of Changes in Accumulated Other Comprehensive Loss by Component (Detail) $ in Thousands</t>
  </si>
  <si>
    <t>Accumulated Other Comprehensive Income (Loss) [Line Items]</t>
  </si>
  <si>
    <t>Beginning balance</t>
  </si>
  <si>
    <t>Ending balance</t>
  </si>
  <si>
    <t>Foreign currency items</t>
  </si>
  <si>
    <t>OCI before reclassifications</t>
  </si>
  <si>
    <t>Accumulated Gain (Loss), Net, Cash Flow Hedge, Parent [Member]</t>
  </si>
  <si>
    <t>Amounts reclassified from AOCI</t>
  </si>
  <si>
    <t>Defined benefit pension items</t>
  </si>
  <si>
    <t>Accumulated Other Comprehensive Loss - Schedule of (Gains) and Losses Reclassified from AOCI (Detail) - Accumulated Gain (Loss), Net, Cash Flow Hedge, Parent [Member] $ in Thousands</t>
  </si>
  <si>
    <t>Reclassification Adjustment out of Accumulated Other Comprehensive Income [Line Items]</t>
  </si>
  <si>
    <t>Gains and (losses) reclassified from AOCI</t>
  </si>
  <si>
    <t>Amounts reclassified from AOCI, tax</t>
  </si>
  <si>
    <t>Gains and (losses) reclassified from AOCI | Cross Currency Swaps</t>
  </si>
  <si>
    <t>Amounts reclassified from AOCI, before tax</t>
  </si>
  <si>
    <t>Gains and (losses) reclassified from AOCI | Interest Rate Swaps</t>
  </si>
  <si>
    <t>Reclassified from AOCI into interest expense in the condensed consolidated statements of income. See Note 8.</t>
  </si>
  <si>
    <t>Goodwill and Intangible Assets - Goodwill (Detail) $ in Thousands</t>
  </si>
  <si>
    <t>Goodwill [Roll Forward]</t>
  </si>
  <si>
    <t>Goodwill, gross, Beginning balance</t>
  </si>
  <si>
    <t>Accumulated impairment losses, Beginning balance</t>
  </si>
  <si>
    <t>Goodwill, net, Beginning balance</t>
  </si>
  <si>
    <t>Adjustments to prior year acquisitions</t>
  </si>
  <si>
    <t>Currency translation</t>
  </si>
  <si>
    <t>Sale of Southeast Asian durables business</t>
  </si>
  <si>
    <t>Goodwill, gross, Ending Balance</t>
  </si>
  <si>
    <t>Accumulated impairment losses, Ending balance</t>
  </si>
  <si>
    <t>Goodwill, net, Ending balance</t>
  </si>
  <si>
    <t>Goodwill and Intangible Assets - Intangible Assets (Detail) - USD ($) $ in Thousands</t>
  </si>
  <si>
    <t>Finite-Lived Intangible Assets [Line Items]</t>
  </si>
  <si>
    <t>Gross Carrying Amount</t>
  </si>
  <si>
    <t>Accumulated Amortization</t>
  </si>
  <si>
    <t>Net Carrying Amount</t>
  </si>
  <si>
    <t>Technologies</t>
  </si>
  <si>
    <t>Trademarks</t>
  </si>
  <si>
    <t>Non-compete Agreements</t>
  </si>
  <si>
    <t>Goodwill and Intangible Assets - Additional Information (Detail) - USD ($) $ in Thousands</t>
  </si>
  <si>
    <t>Amortization expense of intangible assets</t>
  </si>
  <si>
    <t>Facility Closures - Summary of Exit and Disposal Costs Related to Closure (Detail) - USD ($) $ in Thousands</t>
  </si>
  <si>
    <t>Severance and other termination benefits | Merignac France</t>
  </si>
  <si>
    <t>Restructuring Cost and Reserve [Line Items]</t>
  </si>
  <si>
    <t>Total costs expected to be incurred</t>
  </si>
  <si>
    <t>Cumulative costs incurred</t>
  </si>
  <si>
    <t>Severance and other termination benefits | Dormans France</t>
  </si>
  <si>
    <t>Total costs incurred</t>
  </si>
  <si>
    <t>Severance and other termination benefits | Dormans France | Maximum</t>
  </si>
  <si>
    <t>Other associated costs | Merignac France</t>
  </si>
  <si>
    <t>Other associated costs | Merignac France | Minimum</t>
  </si>
  <si>
    <t>Other associated costs | Merignac France | Maximum</t>
  </si>
  <si>
    <t>Other associated costs | Dormans France</t>
  </si>
  <si>
    <t>Other associated costs | Dormans France | Maximum</t>
  </si>
  <si>
    <t>Facility Closures - Reconciliation of Beginning and Ending Liability Balances Related to Exit and Disposal Costs (Detail) - Merignac France $ in Thousands</t>
  </si>
  <si>
    <t>Severance and other termination benefits</t>
  </si>
  <si>
    <t>Amounts Paid</t>
  </si>
  <si>
    <t>Other associated costs</t>
  </si>
  <si>
    <t>Amounts Expensed</t>
  </si>
  <si>
    <t>Facility Closures - Additional Information (Detail) - USD ($) $ in Thousands</t>
  </si>
  <si>
    <t>Reversed accrued pension related to employees</t>
  </si>
  <si>
    <t>Cumulative costs</t>
  </si>
  <si>
    <t>Gain (loss) on sale of property, plant and equipment</t>
  </si>
  <si>
    <t>Merignac France | Facility closure expenses</t>
  </si>
  <si>
    <t>Facility closure expenses related to impairment loss on fixed assets</t>
  </si>
  <si>
    <t>Raw materials written off</t>
  </si>
  <si>
    <t>Dormans France | Facility closure expenses</t>
  </si>
  <si>
    <t>Supplemental Cash Flow Disclosures - Supplemental Disclosures of Cash Flow Information and Non-Cash Activities (Detail) - USD ($) $ in Thousands</t>
  </si>
  <si>
    <t>Supplemental Disclosures of Cash Flow Information:</t>
  </si>
  <si>
    <t>Interest paid</t>
  </si>
  <si>
    <t>Income taxes paid, net of refunds</t>
  </si>
  <si>
    <t>Supplemental Disclosures of Non-Cash Activities:</t>
  </si>
  <si>
    <t>Capital expenditures incurred but not yet paid</t>
  </si>
  <si>
    <t>Change in derivative contract fair value - asset position</t>
  </si>
  <si>
    <t>Change in derivative contract fair value - liability position</t>
  </si>
  <si>
    <t>Business combinations accounted for as a purchase:</t>
  </si>
  <si>
    <t>Assets acquired (excluding cash)</t>
  </si>
  <si>
    <t>Liabilities assumed</t>
  </si>
  <si>
    <t>Net cash pai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819220</v>
      </c>
    </row>
    <row r="12" spans="1:3">
      <c r="A12" s="4" t="s">
        <v>19</v>
      </c>
      <c r="B12" s="4" t="s">
        <v>20</v>
      </c>
    </row>
    <row r="13" spans="1:3">
      <c r="A13" s="4" t="s">
        <v>21</v>
      </c>
      <c r="B13" s="4" t="s">
        <v>22</v>
      </c>
    </row>
    <row r="14" spans="1:3">
      <c r="A14" s="4" t="s">
        <v>23</v>
      </c>
      <c r="C14" s="5" t="n">
        <v>204967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74</v>
      </c>
    </row>
    <row r="4" spans="1:2">
      <c r="A4" s="4" t="s">
        <v>146</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2</v>
      </c>
    </row>
    <row r="3" spans="1:2">
      <c r="A3" s="3" t="s">
        <v>194</v>
      </c>
    </row>
    <row r="4" spans="1:2">
      <c r="A4" s="4" t="s">
        <v>118</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56131</v>
      </c>
      <c r="C4" s="7" t="n">
        <v>242440</v>
      </c>
    </row>
    <row r="5" spans="1:3">
      <c r="A5" s="4" t="s">
        <v>28</v>
      </c>
      <c r="B5" s="5" t="n">
        <v>368121</v>
      </c>
      <c r="C5" s="5" t="n">
        <v>192983</v>
      </c>
    </row>
    <row r="6" spans="1:3">
      <c r="A6" s="4" t="s">
        <v>29</v>
      </c>
      <c r="B6" s="5" t="n">
        <v>88010</v>
      </c>
      <c r="C6" s="5" t="n">
        <v>49457</v>
      </c>
    </row>
    <row r="7" spans="1:3">
      <c r="A7" s="4" t="s">
        <v>30</v>
      </c>
      <c r="B7" s="5" t="n">
        <v>42768</v>
      </c>
      <c r="C7" s="5" t="n">
        <v>23589</v>
      </c>
    </row>
    <row r="8" spans="1:3">
      <c r="A8" s="4" t="s">
        <v>31</v>
      </c>
      <c r="B8" s="5" t="n">
        <v>27</v>
      </c>
      <c r="C8" s="5" t="n">
        <v>34</v>
      </c>
    </row>
    <row r="9" spans="1:3">
      <c r="A9" s="4" t="s">
        <v>32</v>
      </c>
      <c r="B9" s="5" t="n">
        <v>45215</v>
      </c>
      <c r="C9" s="5" t="n">
        <v>25834</v>
      </c>
    </row>
    <row r="10" spans="1:3">
      <c r="A10" s="4" t="s">
        <v>33</v>
      </c>
      <c r="B10" s="5" t="n">
        <v>19199</v>
      </c>
      <c r="C10" s="5" t="n">
        <v>6335</v>
      </c>
    </row>
    <row r="11" spans="1:3">
      <c r="A11" s="4" t="s">
        <v>34</v>
      </c>
      <c r="B11" s="5" t="n">
        <v>1044</v>
      </c>
      <c r="C11" s="5" t="n">
        <v>1199</v>
      </c>
    </row>
    <row r="12" spans="1:3">
      <c r="A12" s="4" t="s">
        <v>35</v>
      </c>
      <c r="B12" s="5" t="n">
        <v>24972</v>
      </c>
      <c r="C12" s="5" t="n">
        <v>18300</v>
      </c>
    </row>
    <row r="13" spans="1:3">
      <c r="A13" s="4" t="s">
        <v>36</v>
      </c>
      <c r="B13" s="5" t="n">
        <v>6880</v>
      </c>
      <c r="C13" s="5" t="n">
        <v>4158</v>
      </c>
    </row>
    <row r="14" spans="1:3">
      <c r="A14" s="4" t="s">
        <v>37</v>
      </c>
      <c r="B14" s="5" t="n">
        <v>18092</v>
      </c>
      <c r="C14" s="5" t="n">
        <v>14142</v>
      </c>
    </row>
    <row r="15" spans="1:3">
      <c r="A15" s="4" t="s">
        <v>38</v>
      </c>
      <c r="B15" s="5" t="n">
        <v>-47</v>
      </c>
      <c r="C15" s="5" t="n">
        <v>36</v>
      </c>
    </row>
    <row r="16" spans="1:3">
      <c r="A16" s="4" t="s">
        <v>39</v>
      </c>
      <c r="B16" s="7" t="n">
        <v>18139</v>
      </c>
      <c r="C16" s="7" t="n">
        <v>14106</v>
      </c>
    </row>
    <row r="17" spans="1:3">
      <c r="A17" s="3" t="s">
        <v>40</v>
      </c>
    </row>
    <row r="18" spans="1:3">
      <c r="A18" s="4" t="s">
        <v>41</v>
      </c>
      <c r="B18" s="5" t="n">
        <v>20439</v>
      </c>
      <c r="C18" s="5" t="n">
        <v>16943</v>
      </c>
    </row>
    <row r="19" spans="1:3">
      <c r="A19" s="4" t="s">
        <v>42</v>
      </c>
      <c r="B19" s="5" t="n">
        <v>20545</v>
      </c>
      <c r="C19" s="5" t="n">
        <v>17152</v>
      </c>
    </row>
    <row r="20" spans="1:3">
      <c r="A20" s="4" t="s">
        <v>43</v>
      </c>
      <c r="B20" s="8" t="n">
        <v>0.89</v>
      </c>
      <c r="C20" s="8" t="n">
        <v>0.83</v>
      </c>
    </row>
    <row r="21" spans="1:3">
      <c r="A21" s="4" t="s">
        <v>44</v>
      </c>
      <c r="B21" s="9" t="n">
        <v>0.88</v>
      </c>
      <c r="C21" s="9" t="n">
        <v>0.82</v>
      </c>
    </row>
    <row r="22" spans="1:3">
      <c r="A22" s="4" t="s">
        <v>45</v>
      </c>
      <c r="B22" s="8" t="n">
        <v>0.05</v>
      </c>
      <c r="C22" s="8" t="n">
        <v>0.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6</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4" t="s">
        <v>220</v>
      </c>
      <c r="B3" s="4" t="s">
        <v>221</v>
      </c>
    </row>
    <row r="4" spans="1:2">
      <c r="A4" s="4" t="s">
        <v>222</v>
      </c>
      <c r="B4" s="4" t="s">
        <v>223</v>
      </c>
    </row>
    <row r="5" spans="1:2">
      <c r="A5" s="4" t="s">
        <v>224</v>
      </c>
      <c r="B5" s="4" t="s">
        <v>225</v>
      </c>
    </row>
    <row r="6" spans="1:2">
      <c r="A6" s="4" t="s">
        <v>226</v>
      </c>
    </row>
    <row r="7" spans="1:2">
      <c r="A7" s="4" t="s">
        <v>220</v>
      </c>
      <c r="B7"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2</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77</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6</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v>
      </c>
      <c r="C1" s="2" t="s">
        <v>1</v>
      </c>
    </row>
    <row r="2" spans="1:4">
      <c r="C2" s="2" t="s">
        <v>2</v>
      </c>
      <c r="D2" s="2" t="s">
        <v>25</v>
      </c>
    </row>
    <row r="3" spans="1:4">
      <c r="A3" s="3" t="s">
        <v>47</v>
      </c>
    </row>
    <row r="4" spans="1:4">
      <c r="A4" s="4" t="s">
        <v>37</v>
      </c>
      <c r="C4" s="7" t="n">
        <v>18092</v>
      </c>
      <c r="D4" s="7" t="n">
        <v>14142</v>
      </c>
    </row>
    <row r="5" spans="1:4">
      <c r="A5" s="3" t="s">
        <v>48</v>
      </c>
    </row>
    <row r="6" spans="1:4">
      <c r="A6" s="4" t="s">
        <v>49</v>
      </c>
      <c r="B6" s="4" t="s">
        <v>50</v>
      </c>
      <c r="C6" s="5" t="n">
        <v>-83933</v>
      </c>
      <c r="D6" s="5" t="n">
        <v>19064</v>
      </c>
    </row>
    <row r="7" spans="1:4">
      <c r="A7" s="4" t="s">
        <v>51</v>
      </c>
      <c r="B7" s="4" t="s">
        <v>52</v>
      </c>
      <c r="C7" s="5" t="n">
        <v>16758</v>
      </c>
    </row>
    <row r="8" spans="1:4">
      <c r="A8" s="4" t="s">
        <v>53</v>
      </c>
      <c r="C8" s="5" t="n">
        <v>-67175</v>
      </c>
      <c r="D8" s="5" t="n">
        <v>19064</v>
      </c>
    </row>
    <row r="9" spans="1:4">
      <c r="A9" s="4" t="s">
        <v>54</v>
      </c>
      <c r="C9" s="5" t="n">
        <v>-49083</v>
      </c>
      <c r="D9" s="5" t="n">
        <v>33206</v>
      </c>
    </row>
    <row r="10" spans="1:4">
      <c r="A10" s="4" t="s">
        <v>55</v>
      </c>
      <c r="C10" s="5" t="n">
        <v>-1460</v>
      </c>
      <c r="D10" s="5" t="n">
        <v>-30</v>
      </c>
    </row>
    <row r="11" spans="1:4">
      <c r="A11" s="4" t="s">
        <v>56</v>
      </c>
      <c r="C11" s="7" t="n">
        <v>-47623</v>
      </c>
      <c r="D11" s="7" t="n">
        <v>33236</v>
      </c>
    </row>
    <row r="12" spans="1:4"/>
    <row r="13" spans="1:4">
      <c r="A13" s="4" t="s">
        <v>50</v>
      </c>
      <c r="B13" s="4" t="s">
        <v>57</v>
      </c>
    </row>
    <row r="14" spans="1:4">
      <c r="A14" s="4" t="s">
        <v>52</v>
      </c>
      <c r="B14" s="4" t="s">
        <v>58</v>
      </c>
    </row>
  </sheetData>
  <mergeCells count="5">
    <mergeCell ref="A1:B2"/>
    <mergeCell ref="C1:D1"/>
    <mergeCell ref="A12:C12"/>
    <mergeCell ref="B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89</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row>
    <row r="9" spans="1:2">
      <c r="A9" s="4" t="s">
        <v>267</v>
      </c>
      <c r="B9"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97</v>
      </c>
    </row>
    <row r="4" spans="1:2">
      <c r="A4" s="4" t="s">
        <v>73</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row>
    <row r="4" spans="1:2">
      <c r="A4" s="4" t="s">
        <v>280</v>
      </c>
      <c r="B4" s="4" t="s">
        <v>281</v>
      </c>
    </row>
    <row r="5" spans="1:2">
      <c r="A5" s="4" t="s">
        <v>282</v>
      </c>
      <c r="B5" s="4" t="s">
        <v>283</v>
      </c>
    </row>
    <row r="6" spans="1:2">
      <c r="A6" s="4" t="s">
        <v>284</v>
      </c>
    </row>
    <row r="7" spans="1:2">
      <c r="A7" s="4" t="s">
        <v>280</v>
      </c>
      <c r="B7"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06</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5</v>
      </c>
    </row>
    <row r="3" spans="1:3">
      <c r="A3" s="4" t="s">
        <v>290</v>
      </c>
    </row>
    <row r="4" spans="1:3">
      <c r="A4" s="3" t="s">
        <v>291</v>
      </c>
    </row>
    <row r="5" spans="1:3">
      <c r="A5" s="4" t="s">
        <v>292</v>
      </c>
      <c r="B5" s="7" t="n">
        <v>510</v>
      </c>
      <c r="C5" s="7" t="n">
        <v>-2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v>
      </c>
      <c r="C1" s="2" t="s">
        <v>294</v>
      </c>
      <c r="D1" s="2" t="s">
        <v>63</v>
      </c>
    </row>
    <row r="2" spans="1:4">
      <c r="A2" s="3" t="s">
        <v>295</v>
      </c>
    </row>
    <row r="3" spans="1:4">
      <c r="A3" s="4" t="s">
        <v>296</v>
      </c>
      <c r="B3" s="7" t="n">
        <v>301184</v>
      </c>
      <c r="D3" s="7" t="n">
        <v>306542</v>
      </c>
    </row>
    <row r="4" spans="1:4">
      <c r="A4" s="4" t="s">
        <v>68</v>
      </c>
      <c r="B4" s="5" t="n">
        <v>143682</v>
      </c>
      <c r="D4" s="5" t="n">
        <v>167950</v>
      </c>
    </row>
    <row r="5" spans="1:4">
      <c r="A5" s="4" t="s">
        <v>70</v>
      </c>
      <c r="B5" s="5" t="n">
        <v>44527</v>
      </c>
      <c r="D5" s="5" t="n">
        <v>17468</v>
      </c>
    </row>
    <row r="6" spans="1:4">
      <c r="A6" s="3" t="s">
        <v>297</v>
      </c>
    </row>
    <row r="7" spans="1:4">
      <c r="A7" s="4" t="s">
        <v>81</v>
      </c>
      <c r="B7" s="5" t="n">
        <v>93820</v>
      </c>
      <c r="D7" s="5" t="n">
        <v>114022</v>
      </c>
    </row>
    <row r="8" spans="1:4">
      <c r="A8" s="4" t="s">
        <v>84</v>
      </c>
      <c r="B8" s="5" t="n">
        <v>152544</v>
      </c>
      <c r="D8" s="5" t="n">
        <v>149950</v>
      </c>
    </row>
    <row r="9" spans="1:4">
      <c r="A9" s="4" t="s">
        <v>95</v>
      </c>
      <c r="B9" s="5" t="n">
        <v>-85003</v>
      </c>
      <c r="D9" s="5" t="n">
        <v>-19241</v>
      </c>
    </row>
    <row r="10" spans="1:4">
      <c r="A10" s="4" t="s">
        <v>94</v>
      </c>
      <c r="B10" s="5" t="n">
        <v>404477</v>
      </c>
      <c r="D10" s="7" t="n">
        <v>384671</v>
      </c>
    </row>
    <row r="11" spans="1:4">
      <c r="A11" s="4" t="s">
        <v>298</v>
      </c>
    </row>
    <row r="12" spans="1:4">
      <c r="A12" s="3" t="s">
        <v>295</v>
      </c>
    </row>
    <row r="13" spans="1:4">
      <c r="A13" s="4" t="s">
        <v>296</v>
      </c>
      <c r="B13" s="5" t="n">
        <v>-293</v>
      </c>
      <c r="C13" s="7" t="n">
        <v>253</v>
      </c>
    </row>
    <row r="14" spans="1:4">
      <c r="A14" s="4" t="s">
        <v>68</v>
      </c>
      <c r="B14" s="5" t="n">
        <v>19051</v>
      </c>
      <c r="C14" s="5" t="n">
        <v>-18286</v>
      </c>
    </row>
    <row r="15" spans="1:4">
      <c r="A15" s="4" t="s">
        <v>70</v>
      </c>
      <c r="B15" s="5" t="n">
        <v>-22470</v>
      </c>
      <c r="C15" s="5" t="n">
        <v>21657</v>
      </c>
    </row>
    <row r="16" spans="1:4">
      <c r="A16" s="3" t="s">
        <v>297</v>
      </c>
    </row>
    <row r="17" spans="1:4">
      <c r="A17" s="4" t="s">
        <v>81</v>
      </c>
      <c r="B17" s="5" t="n">
        <v>287</v>
      </c>
      <c r="C17" s="5" t="n">
        <v>-215</v>
      </c>
    </row>
    <row r="18" spans="1:4">
      <c r="A18" s="4" t="s">
        <v>84</v>
      </c>
      <c r="B18" s="5" t="n">
        <v>-1166</v>
      </c>
      <c r="C18" s="5" t="n">
        <v>1125</v>
      </c>
    </row>
    <row r="19" spans="1:4">
      <c r="A19" s="4" t="s">
        <v>95</v>
      </c>
      <c r="B19" s="5" t="n">
        <v>-10</v>
      </c>
      <c r="C19" s="5" t="n">
        <v>13</v>
      </c>
    </row>
    <row r="20" spans="1:4">
      <c r="A20" s="4" t="s">
        <v>94</v>
      </c>
      <c r="B20" s="5" t="n">
        <v>-2823</v>
      </c>
      <c r="C20" s="5" t="n">
        <v>2701</v>
      </c>
    </row>
    <row r="21" spans="1:4">
      <c r="A21" s="4" t="s">
        <v>299</v>
      </c>
    </row>
    <row r="22" spans="1:4">
      <c r="A22" s="3" t="s">
        <v>295</v>
      </c>
    </row>
    <row r="23" spans="1:4">
      <c r="A23" s="4" t="s">
        <v>296</v>
      </c>
      <c r="B23" s="5" t="n">
        <v>300891</v>
      </c>
      <c r="C23" s="5" t="n">
        <v>306795</v>
      </c>
    </row>
    <row r="24" spans="1:4">
      <c r="A24" s="4" t="s">
        <v>68</v>
      </c>
      <c r="B24" s="5" t="n">
        <v>162733</v>
      </c>
      <c r="C24" s="5" t="n">
        <v>149664</v>
      </c>
    </row>
    <row r="25" spans="1:4">
      <c r="A25" s="4" t="s">
        <v>70</v>
      </c>
      <c r="B25" s="5" t="n">
        <v>22057</v>
      </c>
      <c r="C25" s="5" t="n">
        <v>39125</v>
      </c>
    </row>
    <row r="26" spans="1:4">
      <c r="A26" s="3" t="s">
        <v>297</v>
      </c>
    </row>
    <row r="27" spans="1:4">
      <c r="A27" s="4" t="s">
        <v>81</v>
      </c>
      <c r="B27" s="5" t="n">
        <v>94107</v>
      </c>
      <c r="C27" s="5" t="n">
        <v>113807</v>
      </c>
    </row>
    <row r="28" spans="1:4">
      <c r="A28" s="4" t="s">
        <v>84</v>
      </c>
      <c r="B28" s="5" t="n">
        <v>151378</v>
      </c>
      <c r="C28" s="5" t="n">
        <v>151075</v>
      </c>
    </row>
    <row r="29" spans="1:4">
      <c r="A29" s="4" t="s">
        <v>95</v>
      </c>
      <c r="B29" s="5" t="n">
        <v>-85013</v>
      </c>
      <c r="C29" s="5" t="n">
        <v>-19228</v>
      </c>
    </row>
    <row r="30" spans="1:4">
      <c r="A30" s="4" t="s">
        <v>94</v>
      </c>
      <c r="B30" s="7" t="n">
        <v>401654</v>
      </c>
      <c r="C30" s="7" t="n">
        <v>3873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00</v>
      </c>
      <c r="B1" s="2" t="s">
        <v>1</v>
      </c>
      <c r="C1" s="2" t="s">
        <v>301</v>
      </c>
    </row>
    <row r="2" spans="1:3">
      <c r="B2" s="2" t="s">
        <v>2</v>
      </c>
      <c r="C2" s="2" t="s">
        <v>63</v>
      </c>
    </row>
    <row r="3" spans="1:3">
      <c r="A3" s="3" t="s">
        <v>302</v>
      </c>
    </row>
    <row r="4" spans="1:3">
      <c r="A4" s="4" t="s">
        <v>303</v>
      </c>
      <c r="B4" s="7" t="n">
        <v>8112</v>
      </c>
      <c r="C4" s="7" t="n">
        <v>4445</v>
      </c>
    </row>
    <row r="5" spans="1:3">
      <c r="A5" s="4" t="s">
        <v>304</v>
      </c>
    </row>
    <row r="6" spans="1:3">
      <c r="A6" s="3" t="s">
        <v>302</v>
      </c>
    </row>
    <row r="7" spans="1:3">
      <c r="A7" s="4" t="s">
        <v>305</v>
      </c>
      <c r="B7" s="4" t="s">
        <v>306</v>
      </c>
    </row>
    <row r="8" spans="1:3">
      <c r="A8" s="4" t="s">
        <v>307</v>
      </c>
    </row>
    <row r="9" spans="1:3">
      <c r="A9" s="3" t="s">
        <v>302</v>
      </c>
    </row>
    <row r="10" spans="1:3">
      <c r="A10" s="4" t="s">
        <v>305</v>
      </c>
      <c r="B10"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94</v>
      </c>
    </row>
    <row r="2" spans="1:3">
      <c r="A2" s="3" t="s">
        <v>310</v>
      </c>
    </row>
    <row r="3" spans="1:3">
      <c r="A3" s="4" t="s">
        <v>311</v>
      </c>
      <c r="B3" s="7" t="n">
        <v>24836</v>
      </c>
      <c r="C3" s="7" t="n">
        <v>23559</v>
      </c>
    </row>
    <row r="4" spans="1:3">
      <c r="A4" s="4" t="s">
        <v>70</v>
      </c>
    </row>
    <row r="5" spans="1:3">
      <c r="A5" s="3" t="s">
        <v>310</v>
      </c>
    </row>
    <row r="6" spans="1:3">
      <c r="A6" s="4" t="s">
        <v>312</v>
      </c>
      <c r="B6" s="5" t="n">
        <v>32948</v>
      </c>
      <c r="C6" s="5" t="n">
        <v>31001</v>
      </c>
    </row>
    <row r="7" spans="1:3">
      <c r="A7" s="4" t="s">
        <v>188</v>
      </c>
    </row>
    <row r="8" spans="1:3">
      <c r="A8" s="3" t="s">
        <v>310</v>
      </c>
    </row>
    <row r="9" spans="1:3">
      <c r="A9" s="4" t="s">
        <v>313</v>
      </c>
      <c r="B9" s="7" t="n">
        <v>-8112</v>
      </c>
      <c r="C9" s="7" t="n">
        <v>-74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5</v>
      </c>
    </row>
    <row r="3" spans="1:3">
      <c r="A3" s="3" t="s">
        <v>47</v>
      </c>
    </row>
    <row r="4" spans="1:3">
      <c r="A4" s="4" t="s">
        <v>60</v>
      </c>
      <c r="B4" s="7" t="n">
        <v>2541</v>
      </c>
      <c r="C4" s="7" t="n">
        <v>-284</v>
      </c>
    </row>
    <row r="5" spans="1:3">
      <c r="A5" s="4" t="s">
        <v>61</v>
      </c>
      <c r="B5" s="7" t="n">
        <v>-5608</v>
      </c>
      <c r="C5"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25</v>
      </c>
    </row>
    <row r="3" spans="1:3">
      <c r="A3" s="3" t="s">
        <v>310</v>
      </c>
    </row>
    <row r="4" spans="1:3">
      <c r="A4" s="4" t="s">
        <v>27</v>
      </c>
      <c r="B4" s="7" t="n">
        <v>456131</v>
      </c>
      <c r="C4" s="7" t="n">
        <v>242440</v>
      </c>
    </row>
    <row r="5" spans="1:3">
      <c r="A5" s="4" t="s">
        <v>28</v>
      </c>
      <c r="B5" s="5" t="n">
        <v>368121</v>
      </c>
      <c r="C5" s="5" t="n">
        <v>192983</v>
      </c>
    </row>
    <row r="6" spans="1:3">
      <c r="A6" s="4" t="s">
        <v>29</v>
      </c>
      <c r="B6" s="5" t="n">
        <v>88010</v>
      </c>
      <c r="C6" s="5" t="n">
        <v>49457</v>
      </c>
    </row>
    <row r="7" spans="1:3">
      <c r="A7" s="4" t="s">
        <v>30</v>
      </c>
      <c r="B7" s="5" t="n">
        <v>42768</v>
      </c>
      <c r="C7" s="5" t="n">
        <v>23589</v>
      </c>
    </row>
    <row r="8" spans="1:3">
      <c r="A8" s="4" t="s">
        <v>32</v>
      </c>
      <c r="B8" s="5" t="n">
        <v>45215</v>
      </c>
      <c r="C8" s="5" t="n">
        <v>25834</v>
      </c>
    </row>
    <row r="9" spans="1:3">
      <c r="A9" s="4" t="s">
        <v>36</v>
      </c>
      <c r="B9" s="5" t="n">
        <v>6880</v>
      </c>
      <c r="C9" s="5" t="n">
        <v>4158</v>
      </c>
    </row>
    <row r="10" spans="1:3">
      <c r="A10" s="4" t="s">
        <v>37</v>
      </c>
      <c r="B10" s="5" t="n">
        <v>18092</v>
      </c>
      <c r="C10" s="7" t="n">
        <v>14142</v>
      </c>
    </row>
    <row r="11" spans="1:3">
      <c r="A11" s="4" t="s">
        <v>315</v>
      </c>
    </row>
    <row r="12" spans="1:3">
      <c r="A12" s="3" t="s">
        <v>310</v>
      </c>
    </row>
    <row r="13" spans="1:3">
      <c r="A13" s="4" t="s">
        <v>27</v>
      </c>
      <c r="B13" s="5" t="n">
        <v>-958</v>
      </c>
    </row>
    <row r="14" spans="1:3">
      <c r="A14" s="4" t="s">
        <v>28</v>
      </c>
      <c r="B14" s="5" t="n">
        <v>-776</v>
      </c>
    </row>
    <row r="15" spans="1:3">
      <c r="A15" s="4" t="s">
        <v>29</v>
      </c>
      <c r="B15" s="5" t="n">
        <v>-182</v>
      </c>
    </row>
    <row r="16" spans="1:3">
      <c r="A16" s="4" t="s">
        <v>30</v>
      </c>
      <c r="B16" s="5" t="n">
        <v>-19</v>
      </c>
    </row>
    <row r="17" spans="1:3">
      <c r="A17" s="4" t="s">
        <v>32</v>
      </c>
      <c r="B17" s="5" t="n">
        <v>-163</v>
      </c>
    </row>
    <row r="18" spans="1:3">
      <c r="A18" s="4" t="s">
        <v>36</v>
      </c>
      <c r="B18" s="5" t="n">
        <v>-41</v>
      </c>
    </row>
    <row r="19" spans="1:3">
      <c r="A19" s="4" t="s">
        <v>37</v>
      </c>
      <c r="B19" s="5" t="n">
        <v>-122</v>
      </c>
    </row>
    <row r="20" spans="1:3">
      <c r="A20" s="4" t="s">
        <v>316</v>
      </c>
    </row>
    <row r="21" spans="1:3">
      <c r="A21" s="3" t="s">
        <v>310</v>
      </c>
    </row>
    <row r="22" spans="1:3">
      <c r="A22" s="4" t="s">
        <v>27</v>
      </c>
      <c r="B22" s="5" t="n">
        <v>455173</v>
      </c>
    </row>
    <row r="23" spans="1:3">
      <c r="A23" s="4" t="s">
        <v>28</v>
      </c>
      <c r="B23" s="5" t="n">
        <v>367345</v>
      </c>
    </row>
    <row r="24" spans="1:3">
      <c r="A24" s="4" t="s">
        <v>29</v>
      </c>
      <c r="B24" s="5" t="n">
        <v>87828</v>
      </c>
    </row>
    <row r="25" spans="1:3">
      <c r="A25" s="4" t="s">
        <v>30</v>
      </c>
      <c r="B25" s="5" t="n">
        <v>42749</v>
      </c>
    </row>
    <row r="26" spans="1:3">
      <c r="A26" s="4" t="s">
        <v>32</v>
      </c>
      <c r="B26" s="5" t="n">
        <v>45052</v>
      </c>
    </row>
    <row r="27" spans="1:3">
      <c r="A27" s="4" t="s">
        <v>36</v>
      </c>
      <c r="B27" s="5" t="n">
        <v>6839</v>
      </c>
    </row>
    <row r="28" spans="1:3">
      <c r="A28" s="4" t="s">
        <v>37</v>
      </c>
      <c r="B28" s="7" t="n">
        <v>179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294</v>
      </c>
      <c r="D1" s="2" t="s">
        <v>63</v>
      </c>
    </row>
    <row r="2" spans="1:4">
      <c r="A2" s="3" t="s">
        <v>295</v>
      </c>
    </row>
    <row r="3" spans="1:4">
      <c r="A3" s="4" t="s">
        <v>296</v>
      </c>
      <c r="B3" s="7" t="n">
        <v>301184</v>
      </c>
      <c r="D3" s="7" t="n">
        <v>306542</v>
      </c>
    </row>
    <row r="4" spans="1:4">
      <c r="A4" s="4" t="s">
        <v>68</v>
      </c>
      <c r="B4" s="5" t="n">
        <v>143682</v>
      </c>
      <c r="D4" s="5" t="n">
        <v>167950</v>
      </c>
    </row>
    <row r="5" spans="1:4">
      <c r="A5" s="4" t="s">
        <v>70</v>
      </c>
      <c r="B5" s="5" t="n">
        <v>44527</v>
      </c>
      <c r="D5" s="5" t="n">
        <v>17468</v>
      </c>
    </row>
    <row r="6" spans="1:4">
      <c r="A6" s="3" t="s">
        <v>297</v>
      </c>
    </row>
    <row r="7" spans="1:4">
      <c r="A7" s="4" t="s">
        <v>81</v>
      </c>
      <c r="B7" s="5" t="n">
        <v>93820</v>
      </c>
      <c r="D7" s="5" t="n">
        <v>114022</v>
      </c>
    </row>
    <row r="8" spans="1:4">
      <c r="A8" s="4" t="s">
        <v>84</v>
      </c>
      <c r="B8" s="5" t="n">
        <v>152544</v>
      </c>
      <c r="D8" s="5" t="n">
        <v>149950</v>
      </c>
    </row>
    <row r="9" spans="1:4">
      <c r="A9" s="4" t="s">
        <v>95</v>
      </c>
      <c r="B9" s="5" t="n">
        <v>-85003</v>
      </c>
      <c r="D9" s="5" t="n">
        <v>-19241</v>
      </c>
    </row>
    <row r="10" spans="1:4">
      <c r="A10" s="4" t="s">
        <v>94</v>
      </c>
      <c r="B10" s="5" t="n">
        <v>404477</v>
      </c>
      <c r="D10" s="7" t="n">
        <v>384671</v>
      </c>
    </row>
    <row r="11" spans="1:4">
      <c r="A11" s="4" t="s">
        <v>315</v>
      </c>
    </row>
    <row r="12" spans="1:4">
      <c r="A12" s="3" t="s">
        <v>295</v>
      </c>
    </row>
    <row r="13" spans="1:4">
      <c r="A13" s="4" t="s">
        <v>296</v>
      </c>
      <c r="B13" s="5" t="n">
        <v>-293</v>
      </c>
      <c r="C13" s="7" t="n">
        <v>253</v>
      </c>
    </row>
    <row r="14" spans="1:4">
      <c r="A14" s="4" t="s">
        <v>68</v>
      </c>
      <c r="B14" s="5" t="n">
        <v>19051</v>
      </c>
      <c r="C14" s="5" t="n">
        <v>-18286</v>
      </c>
    </row>
    <row r="15" spans="1:4">
      <c r="A15" s="4" t="s">
        <v>70</v>
      </c>
      <c r="B15" s="5" t="n">
        <v>-22470</v>
      </c>
      <c r="C15" s="5" t="n">
        <v>21657</v>
      </c>
    </row>
    <row r="16" spans="1:4">
      <c r="A16" s="3" t="s">
        <v>297</v>
      </c>
    </row>
    <row r="17" spans="1:4">
      <c r="A17" s="4" t="s">
        <v>81</v>
      </c>
      <c r="B17" s="5" t="n">
        <v>287</v>
      </c>
      <c r="C17" s="5" t="n">
        <v>-215</v>
      </c>
    </row>
    <row r="18" spans="1:4">
      <c r="A18" s="4" t="s">
        <v>84</v>
      </c>
      <c r="B18" s="5" t="n">
        <v>-1166</v>
      </c>
      <c r="C18" s="5" t="n">
        <v>1125</v>
      </c>
    </row>
    <row r="19" spans="1:4">
      <c r="A19" s="4" t="s">
        <v>95</v>
      </c>
      <c r="B19" s="5" t="n">
        <v>-10</v>
      </c>
      <c r="C19" s="5" t="n">
        <v>13</v>
      </c>
    </row>
    <row r="20" spans="1:4">
      <c r="A20" s="4" t="s">
        <v>94</v>
      </c>
      <c r="B20" s="5" t="n">
        <v>-2823</v>
      </c>
      <c r="C20" s="5" t="n">
        <v>2701</v>
      </c>
    </row>
    <row r="21" spans="1:4">
      <c r="A21" s="4" t="s">
        <v>316</v>
      </c>
    </row>
    <row r="22" spans="1:4">
      <c r="A22" s="3" t="s">
        <v>295</v>
      </c>
    </row>
    <row r="23" spans="1:4">
      <c r="A23" s="4" t="s">
        <v>296</v>
      </c>
      <c r="B23" s="5" t="n">
        <v>300891</v>
      </c>
      <c r="C23" s="5" t="n">
        <v>306795</v>
      </c>
    </row>
    <row r="24" spans="1:4">
      <c r="A24" s="4" t="s">
        <v>68</v>
      </c>
      <c r="B24" s="5" t="n">
        <v>162733</v>
      </c>
      <c r="C24" s="5" t="n">
        <v>149664</v>
      </c>
    </row>
    <row r="25" spans="1:4">
      <c r="A25" s="4" t="s">
        <v>70</v>
      </c>
      <c r="B25" s="5" t="n">
        <v>22057</v>
      </c>
      <c r="C25" s="5" t="n">
        <v>39125</v>
      </c>
    </row>
    <row r="26" spans="1:4">
      <c r="A26" s="3" t="s">
        <v>297</v>
      </c>
    </row>
    <row r="27" spans="1:4">
      <c r="A27" s="4" t="s">
        <v>81</v>
      </c>
      <c r="B27" s="5" t="n">
        <v>94107</v>
      </c>
      <c r="C27" s="5" t="n">
        <v>113807</v>
      </c>
    </row>
    <row r="28" spans="1:4">
      <c r="A28" s="4" t="s">
        <v>84</v>
      </c>
      <c r="B28" s="5" t="n">
        <v>151378</v>
      </c>
      <c r="C28" s="5" t="n">
        <v>151075</v>
      </c>
    </row>
    <row r="29" spans="1:4">
      <c r="A29" s="4" t="s">
        <v>95</v>
      </c>
      <c r="B29" s="5" t="n">
        <v>-85013</v>
      </c>
      <c r="C29" s="5" t="n">
        <v>-19228</v>
      </c>
    </row>
    <row r="30" spans="1:4">
      <c r="A30" s="4" t="s">
        <v>94</v>
      </c>
      <c r="B30" s="7" t="n">
        <v>401654</v>
      </c>
      <c r="C30" s="7" t="n">
        <v>3873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25</v>
      </c>
    </row>
    <row r="3" spans="1:3">
      <c r="A3" s="3" t="s">
        <v>319</v>
      </c>
    </row>
    <row r="4" spans="1:3">
      <c r="A4" s="4" t="s">
        <v>27</v>
      </c>
      <c r="B4" s="7" t="n">
        <v>456131</v>
      </c>
      <c r="C4" s="7" t="n">
        <v>242440</v>
      </c>
    </row>
    <row r="5" spans="1:3">
      <c r="A5" s="4" t="s">
        <v>320</v>
      </c>
    </row>
    <row r="6" spans="1:3">
      <c r="A6" s="3" t="s">
        <v>319</v>
      </c>
    </row>
    <row r="7" spans="1:3">
      <c r="A7" s="4" t="s">
        <v>27</v>
      </c>
      <c r="B7" s="5" t="n">
        <v>396278</v>
      </c>
    </row>
    <row r="8" spans="1:3">
      <c r="A8" s="4" t="s">
        <v>321</v>
      </c>
    </row>
    <row r="9" spans="1:3">
      <c r="A9" s="3" t="s">
        <v>319</v>
      </c>
    </row>
    <row r="10" spans="1:3">
      <c r="A10" s="4" t="s">
        <v>27</v>
      </c>
      <c r="B10" s="5" t="n">
        <v>148764</v>
      </c>
    </row>
    <row r="11" spans="1:3">
      <c r="A11" s="4" t="s">
        <v>322</v>
      </c>
    </row>
    <row r="12" spans="1:3">
      <c r="A12" s="3" t="s">
        <v>319</v>
      </c>
    </row>
    <row r="13" spans="1:3">
      <c r="A13" s="4" t="s">
        <v>27</v>
      </c>
      <c r="B13" s="5" t="n">
        <v>180275</v>
      </c>
    </row>
    <row r="14" spans="1:3">
      <c r="A14" s="4" t="s">
        <v>323</v>
      </c>
    </row>
    <row r="15" spans="1:3">
      <c r="A15" s="3" t="s">
        <v>319</v>
      </c>
    </row>
    <row r="16" spans="1:3">
      <c r="A16" s="4" t="s">
        <v>27</v>
      </c>
      <c r="B16" s="5" t="n">
        <v>60832</v>
      </c>
    </row>
    <row r="17" spans="1:3">
      <c r="A17" s="4" t="s">
        <v>324</v>
      </c>
    </row>
    <row r="18" spans="1:3">
      <c r="A18" s="3" t="s">
        <v>319</v>
      </c>
    </row>
    <row r="19" spans="1:3">
      <c r="A19" s="4" t="s">
        <v>27</v>
      </c>
      <c r="B19" s="5" t="n">
        <v>6407</v>
      </c>
    </row>
    <row r="20" spans="1:3">
      <c r="A20" s="4" t="s">
        <v>325</v>
      </c>
    </row>
    <row r="21" spans="1:3">
      <c r="A21" s="3" t="s">
        <v>319</v>
      </c>
    </row>
    <row r="22" spans="1:3">
      <c r="A22" s="4" t="s">
        <v>27</v>
      </c>
      <c r="B22" s="5" t="n">
        <v>59853</v>
      </c>
    </row>
    <row r="23" spans="1:3">
      <c r="A23" s="4" t="s">
        <v>326</v>
      </c>
    </row>
    <row r="24" spans="1:3">
      <c r="A24" s="3" t="s">
        <v>319</v>
      </c>
    </row>
    <row r="25" spans="1:3">
      <c r="A25" s="4" t="s">
        <v>27</v>
      </c>
      <c r="B25" s="5" t="n">
        <v>58065</v>
      </c>
    </row>
    <row r="26" spans="1:3">
      <c r="A26" s="4" t="s">
        <v>327</v>
      </c>
    </row>
    <row r="27" spans="1:3">
      <c r="A27" s="3" t="s">
        <v>319</v>
      </c>
    </row>
    <row r="28" spans="1:3">
      <c r="A28" s="4" t="s">
        <v>27</v>
      </c>
      <c r="B28" s="5" t="n">
        <v>1053</v>
      </c>
    </row>
    <row r="29" spans="1:3">
      <c r="A29" s="4" t="s">
        <v>328</v>
      </c>
    </row>
    <row r="30" spans="1:3">
      <c r="A30" s="3" t="s">
        <v>319</v>
      </c>
    </row>
    <row r="31" spans="1:3">
      <c r="A31" s="4" t="s">
        <v>27</v>
      </c>
      <c r="B31" s="7" t="n">
        <v>7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5</v>
      </c>
    </row>
    <row r="3" spans="1:3">
      <c r="A3" s="3" t="s">
        <v>172</v>
      </c>
    </row>
    <row r="4" spans="1:3">
      <c r="A4" s="4" t="s">
        <v>330</v>
      </c>
      <c r="B4" s="5" t="n">
        <v>20439</v>
      </c>
      <c r="C4" s="5" t="n">
        <v>16943</v>
      </c>
    </row>
    <row r="5" spans="1:3">
      <c r="A5" s="4" t="s">
        <v>331</v>
      </c>
      <c r="B5" s="5" t="n">
        <v>106</v>
      </c>
      <c r="C5" s="5" t="n">
        <v>209</v>
      </c>
    </row>
    <row r="6" spans="1:3">
      <c r="A6" s="4" t="s">
        <v>332</v>
      </c>
      <c r="B6" s="5" t="n">
        <v>20545</v>
      </c>
      <c r="C6" s="5" t="n">
        <v>17152</v>
      </c>
    </row>
    <row r="7" spans="1:3">
      <c r="A7" s="4" t="s">
        <v>333</v>
      </c>
      <c r="B7" s="8" t="n">
        <v>0.89</v>
      </c>
      <c r="C7" s="8" t="n">
        <v>0.83</v>
      </c>
    </row>
    <row r="8" spans="1:3">
      <c r="A8" s="4" t="s">
        <v>334</v>
      </c>
      <c r="B8" s="9" t="n">
        <v>-0.01</v>
      </c>
      <c r="C8" s="9" t="n">
        <v>-0.01</v>
      </c>
    </row>
    <row r="9" spans="1:3">
      <c r="A9" s="4" t="s">
        <v>335</v>
      </c>
      <c r="B9" s="8" t="n">
        <v>0.88</v>
      </c>
      <c r="C9" s="8" t="n">
        <v>0.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5</v>
      </c>
    </row>
    <row r="3" spans="1:3">
      <c r="A3" s="3" t="s">
        <v>172</v>
      </c>
    </row>
    <row r="4" spans="1:3">
      <c r="A4" s="4" t="s">
        <v>337</v>
      </c>
      <c r="B4" s="5" t="n">
        <v>279</v>
      </c>
      <c r="C4" s="5" t="n">
        <v>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8</v>
      </c>
      <c r="B1" s="2" t="s">
        <v>2</v>
      </c>
      <c r="C1" s="2" t="s">
        <v>63</v>
      </c>
    </row>
    <row r="2" spans="1:3">
      <c r="A2" s="3" t="s">
        <v>174</v>
      </c>
    </row>
    <row r="3" spans="1:3">
      <c r="A3" s="4" t="s">
        <v>339</v>
      </c>
      <c r="B3" s="7" t="n">
        <v>58501</v>
      </c>
      <c r="C3" s="7" t="n">
        <v>80845</v>
      </c>
    </row>
    <row r="4" spans="1:3">
      <c r="A4" s="4" t="s">
        <v>340</v>
      </c>
      <c r="B4" s="5" t="n">
        <v>20853</v>
      </c>
      <c r="C4" s="5" t="n">
        <v>21156</v>
      </c>
    </row>
    <row r="5" spans="1:3">
      <c r="A5" s="4" t="s">
        <v>341</v>
      </c>
      <c r="B5" s="5" t="n">
        <v>64328</v>
      </c>
      <c r="C5" s="5" t="n">
        <v>65949</v>
      </c>
    </row>
    <row r="6" spans="1:3">
      <c r="A6" s="4" t="s">
        <v>342</v>
      </c>
      <c r="B6" s="7" t="n">
        <v>143682</v>
      </c>
      <c r="C6" s="7" t="n">
        <v>1679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43</v>
      </c>
      <c r="B1" s="2" t="s">
        <v>2</v>
      </c>
      <c r="C1" s="2" t="s">
        <v>63</v>
      </c>
      <c r="D1" s="2" t="s">
        <v>344</v>
      </c>
    </row>
    <row r="2" spans="1:4">
      <c r="A2" s="3" t="s">
        <v>345</v>
      </c>
    </row>
    <row r="3" spans="1:4">
      <c r="A3" s="4" t="s">
        <v>346</v>
      </c>
      <c r="B3" s="7" t="n">
        <v>1632640</v>
      </c>
      <c r="C3" s="7" t="n">
        <v>1627855</v>
      </c>
    </row>
    <row r="4" spans="1:4">
      <c r="A4" s="4" t="s">
        <v>347</v>
      </c>
      <c r="B4" s="5" t="n">
        <v>-27895</v>
      </c>
      <c r="C4" s="5" t="n">
        <v>-29170</v>
      </c>
      <c r="D4" s="7" t="n">
        <v>-660</v>
      </c>
    </row>
    <row r="5" spans="1:4">
      <c r="A5" s="4" t="s">
        <v>348</v>
      </c>
      <c r="B5" s="5" t="n">
        <v>-22771</v>
      </c>
      <c r="C5" s="5" t="n">
        <v>-20864</v>
      </c>
    </row>
    <row r="6" spans="1:4">
      <c r="A6" s="4" t="s">
        <v>349</v>
      </c>
      <c r="B6" s="5" t="n">
        <v>1604745</v>
      </c>
      <c r="C6" s="5" t="n">
        <v>1598685</v>
      </c>
    </row>
    <row r="7" spans="1:4">
      <c r="A7" s="4" t="s">
        <v>350</v>
      </c>
      <c r="B7" s="5" t="n">
        <v>1609869</v>
      </c>
      <c r="C7" s="5" t="n">
        <v>1606991</v>
      </c>
    </row>
    <row r="8" spans="1:4">
      <c r="A8" s="4" t="s">
        <v>351</v>
      </c>
      <c r="B8" s="5" t="n">
        <v>-22771</v>
      </c>
      <c r="C8" s="5" t="n">
        <v>-20864</v>
      </c>
    </row>
    <row r="9" spans="1:4">
      <c r="A9" s="4" t="s">
        <v>352</v>
      </c>
      <c r="B9" s="5" t="n">
        <v>1581974</v>
      </c>
      <c r="C9" s="5" t="n">
        <v>1577821</v>
      </c>
    </row>
    <row r="10" spans="1:4">
      <c r="A10" s="4" t="s">
        <v>353</v>
      </c>
    </row>
    <row r="11" spans="1:4">
      <c r="A11" s="3" t="s">
        <v>345</v>
      </c>
    </row>
    <row r="12" spans="1:4">
      <c r="A12" s="4" t="s">
        <v>346</v>
      </c>
      <c r="B12" s="5" t="n">
        <v>146250</v>
      </c>
      <c r="C12" s="5" t="n">
        <v>148125</v>
      </c>
    </row>
    <row r="13" spans="1:4">
      <c r="A13" s="4" t="s">
        <v>347</v>
      </c>
      <c r="B13" s="5" t="n">
        <v>-3779</v>
      </c>
      <c r="C13" s="5" t="n">
        <v>-3996</v>
      </c>
    </row>
    <row r="14" spans="1:4">
      <c r="A14" s="4" t="s">
        <v>349</v>
      </c>
      <c r="B14" s="5" t="n">
        <v>142471</v>
      </c>
      <c r="C14" s="5" t="n">
        <v>144129</v>
      </c>
    </row>
    <row r="15" spans="1:4">
      <c r="A15" s="4" t="s">
        <v>354</v>
      </c>
    </row>
    <row r="16" spans="1:4">
      <c r="A16" s="3" t="s">
        <v>345</v>
      </c>
    </row>
    <row r="17" spans="1:4">
      <c r="A17" s="4" t="s">
        <v>346</v>
      </c>
      <c r="B17" s="5" t="n">
        <v>497500</v>
      </c>
      <c r="C17" s="5" t="n">
        <v>498750</v>
      </c>
    </row>
    <row r="18" spans="1:4">
      <c r="A18" s="4" t="s">
        <v>347</v>
      </c>
      <c r="B18" s="5" t="n">
        <v>-6041</v>
      </c>
      <c r="C18" s="5" t="n">
        <v>-6280</v>
      </c>
    </row>
    <row r="19" spans="1:4">
      <c r="A19" s="4" t="s">
        <v>349</v>
      </c>
      <c r="B19" s="5" t="n">
        <v>491459</v>
      </c>
      <c r="C19" s="5" t="n">
        <v>492470</v>
      </c>
    </row>
    <row r="20" spans="1:4">
      <c r="A20" s="4" t="s">
        <v>355</v>
      </c>
    </row>
    <row r="21" spans="1:4">
      <c r="A21" s="3" t="s">
        <v>345</v>
      </c>
    </row>
    <row r="22" spans="1:4">
      <c r="A22" s="4" t="s">
        <v>346</v>
      </c>
      <c r="B22" s="5" t="n">
        <v>64380</v>
      </c>
      <c r="C22" s="5" t="n">
        <v>56945</v>
      </c>
    </row>
    <row r="23" spans="1:4">
      <c r="A23" s="4" t="s">
        <v>347</v>
      </c>
      <c r="B23" s="5" t="n">
        <v>-5145</v>
      </c>
      <c r="C23" s="5" t="n">
        <v>-5442</v>
      </c>
    </row>
    <row r="24" spans="1:4">
      <c r="A24" s="4" t="s">
        <v>349</v>
      </c>
      <c r="B24" s="5" t="n">
        <v>59235</v>
      </c>
      <c r="C24" s="5" t="n">
        <v>51503</v>
      </c>
    </row>
    <row r="25" spans="1:4">
      <c r="A25" s="4" t="s">
        <v>356</v>
      </c>
    </row>
    <row r="26" spans="1:4">
      <c r="A26" s="3" t="s">
        <v>345</v>
      </c>
    </row>
    <row r="27" spans="1:4">
      <c r="A27" s="4" t="s">
        <v>346</v>
      </c>
      <c r="B27" s="5" t="n">
        <v>33706</v>
      </c>
      <c r="C27" s="5" t="n">
        <v>33033</v>
      </c>
    </row>
    <row r="28" spans="1:4">
      <c r="A28" s="4" t="s">
        <v>347</v>
      </c>
      <c r="B28" s="5" t="n">
        <v>-572</v>
      </c>
      <c r="C28" s="5" t="n">
        <v>-605</v>
      </c>
    </row>
    <row r="29" spans="1:4">
      <c r="A29" s="4" t="s">
        <v>349</v>
      </c>
      <c r="B29" s="5" t="n">
        <v>33134</v>
      </c>
      <c r="C29" s="5" t="n">
        <v>32428</v>
      </c>
    </row>
    <row r="30" spans="1:4">
      <c r="A30" s="4" t="s">
        <v>357</v>
      </c>
    </row>
    <row r="31" spans="1:4">
      <c r="A31" s="3" t="s">
        <v>345</v>
      </c>
    </row>
    <row r="32" spans="1:4">
      <c r="A32" s="4" t="s">
        <v>346</v>
      </c>
      <c r="B32" s="5" t="n">
        <v>250000</v>
      </c>
      <c r="C32" s="5" t="n">
        <v>250000</v>
      </c>
    </row>
    <row r="33" spans="1:4">
      <c r="A33" s="4" t="s">
        <v>347</v>
      </c>
      <c r="B33" s="5" t="n">
        <v>-2979</v>
      </c>
      <c r="C33" s="5" t="n">
        <v>-3148</v>
      </c>
    </row>
    <row r="34" spans="1:4">
      <c r="A34" s="4" t="s">
        <v>349</v>
      </c>
      <c r="B34" s="5" t="n">
        <v>247021</v>
      </c>
      <c r="C34" s="5" t="n">
        <v>246852</v>
      </c>
    </row>
    <row r="35" spans="1:4">
      <c r="A35" s="4" t="s">
        <v>358</v>
      </c>
    </row>
    <row r="36" spans="1:4">
      <c r="A36" s="3" t="s">
        <v>345</v>
      </c>
    </row>
    <row r="37" spans="1:4">
      <c r="A37" s="4" t="s">
        <v>346</v>
      </c>
      <c r="B37" s="5" t="n">
        <v>600000</v>
      </c>
      <c r="C37" s="5" t="n">
        <v>600000</v>
      </c>
    </row>
    <row r="38" spans="1:4">
      <c r="A38" s="4" t="s">
        <v>347</v>
      </c>
      <c r="B38" s="5" t="n">
        <v>-9379</v>
      </c>
      <c r="C38" s="5" t="n">
        <v>-9699</v>
      </c>
    </row>
    <row r="39" spans="1:4">
      <c r="A39" s="4" t="s">
        <v>349</v>
      </c>
      <c r="B39" s="5" t="n">
        <v>590621</v>
      </c>
      <c r="C39" s="5" t="n">
        <v>590301</v>
      </c>
    </row>
    <row r="40" spans="1:4">
      <c r="A40" s="4" t="s">
        <v>359</v>
      </c>
    </row>
    <row r="41" spans="1:4">
      <c r="A41" s="3" t="s">
        <v>345</v>
      </c>
    </row>
    <row r="42" spans="1:4">
      <c r="A42" s="4" t="s">
        <v>346</v>
      </c>
      <c r="B42" s="5" t="n">
        <v>33886</v>
      </c>
      <c r="C42" s="5" t="n">
        <v>36288</v>
      </c>
    </row>
    <row r="43" spans="1:4">
      <c r="A43" s="4" t="s">
        <v>349</v>
      </c>
      <c r="B43" s="5" t="n">
        <v>33886</v>
      </c>
      <c r="C43" s="5" t="n">
        <v>36288</v>
      </c>
    </row>
    <row r="44" spans="1:4">
      <c r="A44" s="4" t="s">
        <v>360</v>
      </c>
    </row>
    <row r="45" spans="1:4">
      <c r="A45" s="3" t="s">
        <v>345</v>
      </c>
    </row>
    <row r="46" spans="1:4">
      <c r="A46" s="4" t="s">
        <v>346</v>
      </c>
      <c r="B46" s="5" t="n">
        <v>6918</v>
      </c>
      <c r="C46" s="5" t="n">
        <v>4714</v>
      </c>
    </row>
    <row r="47" spans="1:4">
      <c r="A47" s="4" t="s">
        <v>349</v>
      </c>
      <c r="B47" s="7" t="n">
        <v>6918</v>
      </c>
      <c r="C47" s="7" t="n">
        <v>47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16"/>
  </cols>
  <sheetData>
    <row r="1" spans="1:2">
      <c r="A1" s="1" t="s">
        <v>361</v>
      </c>
      <c r="B1" s="2" t="s">
        <v>1</v>
      </c>
    </row>
    <row r="2" spans="1:2">
      <c r="B2" s="2" t="s">
        <v>2</v>
      </c>
    </row>
    <row r="3" spans="1:2">
      <c r="A3" s="4" t="s">
        <v>362</v>
      </c>
    </row>
    <row r="4" spans="1:2">
      <c r="A4" s="3" t="s">
        <v>345</v>
      </c>
    </row>
    <row r="5" spans="1:2">
      <c r="A5" s="4" t="s">
        <v>363</v>
      </c>
      <c r="B5" s="4" t="s">
        <v>364</v>
      </c>
    </row>
    <row r="6" spans="1:2">
      <c r="A6" s="4" t="s">
        <v>365</v>
      </c>
      <c r="B6" s="4" t="s">
        <v>366</v>
      </c>
    </row>
    <row r="7" spans="1:2">
      <c r="A7" s="4" t="s">
        <v>367</v>
      </c>
    </row>
    <row r="8" spans="1:2">
      <c r="A8" s="3" t="s">
        <v>345</v>
      </c>
    </row>
    <row r="9" spans="1:2">
      <c r="A9" s="4" t="s">
        <v>363</v>
      </c>
      <c r="B9" s="4" t="s">
        <v>368</v>
      </c>
    </row>
    <row r="10" spans="1:2">
      <c r="A10" s="4" t="s">
        <v>365</v>
      </c>
      <c r="B10" s="4" t="s">
        <v>369</v>
      </c>
    </row>
    <row r="11" spans="1:2">
      <c r="A11" s="4" t="s">
        <v>370</v>
      </c>
    </row>
    <row r="12" spans="1:2">
      <c r="A12" s="3" t="s">
        <v>345</v>
      </c>
    </row>
    <row r="13" spans="1:2">
      <c r="A13" s="4" t="s">
        <v>365</v>
      </c>
      <c r="B13" s="4" t="s">
        <v>371</v>
      </c>
    </row>
    <row r="14" spans="1:2">
      <c r="A14" s="4" t="s">
        <v>372</v>
      </c>
    </row>
    <row r="15" spans="1:2">
      <c r="A15" s="3" t="s">
        <v>345</v>
      </c>
    </row>
    <row r="16" spans="1:2">
      <c r="A16" s="4" t="s">
        <v>365</v>
      </c>
      <c r="B16" s="4" t="s">
        <v>373</v>
      </c>
    </row>
    <row r="17" spans="1:2">
      <c r="A17" s="4" t="s">
        <v>374</v>
      </c>
    </row>
    <row r="18" spans="1:2">
      <c r="A18" s="3" t="s">
        <v>345</v>
      </c>
    </row>
    <row r="19" spans="1:2">
      <c r="A19" s="4" t="s">
        <v>365</v>
      </c>
      <c r="B19" s="4" t="s">
        <v>371</v>
      </c>
    </row>
    <row r="20" spans="1:2">
      <c r="A20" s="4" t="s">
        <v>375</v>
      </c>
    </row>
    <row r="21" spans="1:2">
      <c r="A21" s="3" t="s">
        <v>345</v>
      </c>
    </row>
    <row r="22" spans="1:2">
      <c r="A22" s="4" t="s">
        <v>365</v>
      </c>
      <c r="B22"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376</v>
      </c>
      <c r="B1" s="2" t="s">
        <v>377</v>
      </c>
      <c r="C1" s="2" t="s">
        <v>2</v>
      </c>
      <c r="D1" s="2" t="s">
        <v>25</v>
      </c>
      <c r="E1" s="2" t="s">
        <v>378</v>
      </c>
      <c r="F1" s="2" t="s">
        <v>379</v>
      </c>
      <c r="G1" s="2" t="s">
        <v>63</v>
      </c>
      <c r="H1" s="2" t="s">
        <v>344</v>
      </c>
      <c r="I1" s="2" t="s">
        <v>380</v>
      </c>
    </row>
    <row r="2" spans="1:9">
      <c r="A2" s="3" t="s">
        <v>345</v>
      </c>
    </row>
    <row r="3" spans="1:9">
      <c r="A3" s="4" t="s">
        <v>381</v>
      </c>
      <c r="C3" s="7" t="n">
        <v>27895000</v>
      </c>
      <c r="G3" s="7" t="n">
        <v>29170000</v>
      </c>
      <c r="H3" s="7" t="n">
        <v>660000</v>
      </c>
    </row>
    <row r="4" spans="1:9">
      <c r="A4" s="4" t="s">
        <v>382</v>
      </c>
      <c r="C4" s="7" t="n">
        <v>1275000</v>
      </c>
      <c r="D4" s="7" t="n">
        <v>404000</v>
      </c>
    </row>
    <row r="5" spans="1:9">
      <c r="A5" s="4" t="s">
        <v>370</v>
      </c>
    </row>
    <row r="6" spans="1:9">
      <c r="A6" s="3" t="s">
        <v>345</v>
      </c>
    </row>
    <row r="7" spans="1:9">
      <c r="A7" s="4" t="s">
        <v>365</v>
      </c>
      <c r="C7" s="4" t="s">
        <v>371</v>
      </c>
    </row>
    <row r="8" spans="1:9">
      <c r="A8" s="4" t="s">
        <v>372</v>
      </c>
    </row>
    <row r="9" spans="1:9">
      <c r="A9" s="3" t="s">
        <v>345</v>
      </c>
    </row>
    <row r="10" spans="1:9">
      <c r="A10" s="4" t="s">
        <v>365</v>
      </c>
      <c r="C10" s="4" t="s">
        <v>373</v>
      </c>
    </row>
    <row r="11" spans="1:9">
      <c r="A11" s="4" t="s">
        <v>383</v>
      </c>
    </row>
    <row r="12" spans="1:9">
      <c r="A12" s="3" t="s">
        <v>345</v>
      </c>
    </row>
    <row r="13" spans="1:9">
      <c r="A13" s="4" t="s">
        <v>384</v>
      </c>
      <c r="C13" s="7" t="n">
        <v>289418000</v>
      </c>
    </row>
    <row r="14" spans="1:9">
      <c r="A14" s="4" t="s">
        <v>385</v>
      </c>
    </row>
    <row r="15" spans="1:9">
      <c r="A15" s="3" t="s">
        <v>345</v>
      </c>
    </row>
    <row r="16" spans="1:9">
      <c r="A16" s="4" t="s">
        <v>384</v>
      </c>
      <c r="C16" s="5" t="n">
        <v>6294000</v>
      </c>
    </row>
    <row r="17" spans="1:9">
      <c r="A17" s="4" t="s">
        <v>386</v>
      </c>
    </row>
    <row r="18" spans="1:9">
      <c r="A18" s="3" t="s">
        <v>345</v>
      </c>
    </row>
    <row r="19" spans="1:9">
      <c r="A19" s="4" t="s">
        <v>384</v>
      </c>
      <c r="C19" s="5" t="n">
        <v>21888000</v>
      </c>
    </row>
    <row r="20" spans="1:9">
      <c r="A20" s="4" t="s">
        <v>387</v>
      </c>
    </row>
    <row r="21" spans="1:9">
      <c r="A21" s="3" t="s">
        <v>345</v>
      </c>
    </row>
    <row r="22" spans="1:9">
      <c r="A22" s="4" t="s">
        <v>388</v>
      </c>
      <c r="C22" s="5" t="n">
        <v>16331000</v>
      </c>
    </row>
    <row r="23" spans="1:9">
      <c r="A23" s="4" t="s">
        <v>353</v>
      </c>
    </row>
    <row r="24" spans="1:9">
      <c r="A24" s="3" t="s">
        <v>345</v>
      </c>
    </row>
    <row r="25" spans="1:9">
      <c r="A25" s="4" t="s">
        <v>381</v>
      </c>
      <c r="C25" s="5" t="n">
        <v>3779000</v>
      </c>
      <c r="G25" s="5" t="n">
        <v>3996000</v>
      </c>
    </row>
    <row r="26" spans="1:9">
      <c r="A26" s="4" t="s">
        <v>389</v>
      </c>
    </row>
    <row r="27" spans="1:9">
      <c r="A27" s="3" t="s">
        <v>345</v>
      </c>
    </row>
    <row r="28" spans="1:9">
      <c r="A28" s="4" t="s">
        <v>390</v>
      </c>
      <c r="B28" s="7" t="n">
        <v>150000000</v>
      </c>
    </row>
    <row r="29" spans="1:9">
      <c r="A29" s="4" t="s">
        <v>391</v>
      </c>
      <c r="B29" s="4" t="s">
        <v>392</v>
      </c>
    </row>
    <row r="30" spans="1:9">
      <c r="A30" s="4" t="s">
        <v>354</v>
      </c>
    </row>
    <row r="31" spans="1:9">
      <c r="A31" s="3" t="s">
        <v>345</v>
      </c>
    </row>
    <row r="32" spans="1:9">
      <c r="A32" s="4" t="s">
        <v>381</v>
      </c>
      <c r="C32" s="5" t="n">
        <v>6041000</v>
      </c>
      <c r="G32" s="5" t="n">
        <v>6280000</v>
      </c>
    </row>
    <row r="33" spans="1:9">
      <c r="A33" s="4" t="s">
        <v>393</v>
      </c>
    </row>
    <row r="34" spans="1:9">
      <c r="A34" s="3" t="s">
        <v>345</v>
      </c>
    </row>
    <row r="35" spans="1:9">
      <c r="A35" s="4" t="s">
        <v>390</v>
      </c>
      <c r="B35" s="7" t="n">
        <v>500000000</v>
      </c>
    </row>
    <row r="36" spans="1:9">
      <c r="A36" s="4" t="s">
        <v>391</v>
      </c>
      <c r="B36" s="4" t="s">
        <v>394</v>
      </c>
    </row>
    <row r="37" spans="1:9">
      <c r="A37" s="4" t="s">
        <v>395</v>
      </c>
    </row>
    <row r="38" spans="1:9">
      <c r="A38" s="3" t="s">
        <v>345</v>
      </c>
    </row>
    <row r="39" spans="1:9">
      <c r="A39" s="4" t="s">
        <v>396</v>
      </c>
      <c r="E39" s="4" t="s">
        <v>397</v>
      </c>
      <c r="F39" s="4" t="s">
        <v>398</v>
      </c>
    </row>
    <row r="40" spans="1:9">
      <c r="A40" s="4" t="s">
        <v>399</v>
      </c>
    </row>
    <row r="41" spans="1:9">
      <c r="A41" s="3" t="s">
        <v>345</v>
      </c>
    </row>
    <row r="42" spans="1:9">
      <c r="A42" s="4" t="s">
        <v>390</v>
      </c>
      <c r="B42" s="7" t="n">
        <v>400000000</v>
      </c>
    </row>
    <row r="43" spans="1:9">
      <c r="A43" s="4" t="s">
        <v>391</v>
      </c>
      <c r="B43" s="4" t="s">
        <v>392</v>
      </c>
    </row>
    <row r="44" spans="1:9">
      <c r="A44" s="4" t="s">
        <v>355</v>
      </c>
    </row>
    <row r="45" spans="1:9">
      <c r="A45" s="3" t="s">
        <v>345</v>
      </c>
    </row>
    <row r="46" spans="1:9">
      <c r="A46" s="4" t="s">
        <v>381</v>
      </c>
      <c r="C46" s="5" t="n">
        <v>5145000</v>
      </c>
      <c r="G46" s="5" t="n">
        <v>5442000</v>
      </c>
    </row>
    <row r="47" spans="1:9">
      <c r="A47" s="4" t="s">
        <v>400</v>
      </c>
    </row>
    <row r="48" spans="1:9">
      <c r="A48" s="3" t="s">
        <v>345</v>
      </c>
    </row>
    <row r="49" spans="1:9">
      <c r="A49" s="4" t="s">
        <v>390</v>
      </c>
      <c r="B49" s="7" t="n">
        <v>360000000</v>
      </c>
    </row>
    <row r="50" spans="1:9">
      <c r="A50" s="4" t="s">
        <v>356</v>
      </c>
    </row>
    <row r="51" spans="1:9">
      <c r="A51" s="3" t="s">
        <v>345</v>
      </c>
    </row>
    <row r="52" spans="1:9">
      <c r="A52" s="4" t="s">
        <v>381</v>
      </c>
      <c r="C52" s="5" t="n">
        <v>572000</v>
      </c>
      <c r="G52" s="5" t="n">
        <v>605000</v>
      </c>
    </row>
    <row r="53" spans="1:9">
      <c r="A53" s="4" t="s">
        <v>401</v>
      </c>
    </row>
    <row r="54" spans="1:9">
      <c r="A54" s="3" t="s">
        <v>345</v>
      </c>
    </row>
    <row r="55" spans="1:9">
      <c r="A55" s="4" t="s">
        <v>390</v>
      </c>
      <c r="B55" s="5" t="n">
        <v>40000000</v>
      </c>
    </row>
    <row r="56" spans="1:9">
      <c r="A56" s="4" t="s">
        <v>358</v>
      </c>
    </row>
    <row r="57" spans="1:9">
      <c r="A57" s="3" t="s">
        <v>345</v>
      </c>
    </row>
    <row r="58" spans="1:9">
      <c r="A58" s="4" t="s">
        <v>402</v>
      </c>
      <c r="C58" s="7" t="n">
        <v>556500000</v>
      </c>
      <c r="G58" s="5" t="n">
        <v>564000000</v>
      </c>
    </row>
    <row r="59" spans="1:9">
      <c r="A59" s="4" t="s">
        <v>363</v>
      </c>
      <c r="C59" s="4" t="s">
        <v>368</v>
      </c>
    </row>
    <row r="60" spans="1:9">
      <c r="A60" s="4" t="s">
        <v>403</v>
      </c>
      <c r="B60" s="7" t="n">
        <v>600000000</v>
      </c>
    </row>
    <row r="61" spans="1:9">
      <c r="A61" s="4" t="s">
        <v>404</v>
      </c>
      <c r="C61" s="4" t="s">
        <v>405</v>
      </c>
    </row>
    <row r="62" spans="1:9">
      <c r="A62" s="4" t="s">
        <v>365</v>
      </c>
      <c r="C62" s="4" t="s">
        <v>369</v>
      </c>
    </row>
    <row r="63" spans="1:9">
      <c r="A63" s="4" t="s">
        <v>388</v>
      </c>
      <c r="C63" s="7" t="n">
        <v>10338000</v>
      </c>
    </row>
    <row r="64" spans="1:9">
      <c r="A64" s="4" t="s">
        <v>381</v>
      </c>
      <c r="C64" s="5" t="n">
        <v>9379000</v>
      </c>
      <c r="G64" s="5" t="n">
        <v>9699000</v>
      </c>
    </row>
    <row r="65" spans="1:9">
      <c r="A65" s="4" t="s">
        <v>406</v>
      </c>
    </row>
    <row r="66" spans="1:9">
      <c r="A66" s="3" t="s">
        <v>345</v>
      </c>
    </row>
    <row r="67" spans="1:9">
      <c r="A67" s="4" t="s">
        <v>363</v>
      </c>
      <c r="B67" s="4" t="s">
        <v>368</v>
      </c>
    </row>
    <row r="68" spans="1:9">
      <c r="A68" s="4" t="s">
        <v>365</v>
      </c>
      <c r="B68" s="4" t="s">
        <v>369</v>
      </c>
    </row>
    <row r="69" spans="1:9">
      <c r="A69" s="4" t="s">
        <v>357</v>
      </c>
    </row>
    <row r="70" spans="1:9">
      <c r="A70" s="3" t="s">
        <v>345</v>
      </c>
    </row>
    <row r="71" spans="1:9">
      <c r="A71" s="4" t="s">
        <v>402</v>
      </c>
      <c r="C71" s="7" t="n">
        <v>255625000</v>
      </c>
      <c r="G71" s="5" t="n">
        <v>258750000</v>
      </c>
    </row>
    <row r="72" spans="1:9">
      <c r="A72" s="4" t="s">
        <v>363</v>
      </c>
      <c r="C72" s="4" t="s">
        <v>364</v>
      </c>
    </row>
    <row r="73" spans="1:9">
      <c r="A73" s="4" t="s">
        <v>365</v>
      </c>
      <c r="C73" s="4" t="s">
        <v>366</v>
      </c>
    </row>
    <row r="74" spans="1:9">
      <c r="A74" s="4" t="s">
        <v>381</v>
      </c>
      <c r="C74" s="7" t="n">
        <v>2979000</v>
      </c>
      <c r="G74" s="7" t="n">
        <v>3148000</v>
      </c>
    </row>
    <row r="75" spans="1:9">
      <c r="A75" s="4" t="s">
        <v>407</v>
      </c>
    </row>
    <row r="76" spans="1:9">
      <c r="A76" s="3" t="s">
        <v>345</v>
      </c>
    </row>
    <row r="77" spans="1:9">
      <c r="A77" s="4" t="s">
        <v>363</v>
      </c>
      <c r="C77" s="4" t="s">
        <v>364</v>
      </c>
    </row>
    <row r="78" spans="1:9">
      <c r="A78" s="4" t="s">
        <v>403</v>
      </c>
      <c r="I78" s="7" t="n">
        <v>250000000</v>
      </c>
    </row>
    <row r="79" spans="1:9">
      <c r="A79" s="4" t="s">
        <v>404</v>
      </c>
      <c r="C79" s="4" t="s">
        <v>408</v>
      </c>
    </row>
    <row r="80" spans="1:9">
      <c r="A80" s="4" t="s">
        <v>365</v>
      </c>
      <c r="C80" s="4" t="s">
        <v>366</v>
      </c>
    </row>
    <row r="81" spans="1:9">
      <c r="A81" s="4" t="s">
        <v>409</v>
      </c>
    </row>
    <row r="82" spans="1:9">
      <c r="A82" s="3" t="s">
        <v>345</v>
      </c>
    </row>
    <row r="83" spans="1:9">
      <c r="A83" s="4" t="s">
        <v>410</v>
      </c>
      <c r="C83" s="4" t="s">
        <v>411</v>
      </c>
    </row>
    <row r="84" spans="1:9">
      <c r="A84" s="4" t="s">
        <v>412</v>
      </c>
    </row>
    <row r="85" spans="1:9">
      <c r="A85" s="3" t="s">
        <v>345</v>
      </c>
    </row>
    <row r="86" spans="1:9">
      <c r="A86" s="4" t="s">
        <v>410</v>
      </c>
      <c r="C86" s="4" t="s">
        <v>4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3</v>
      </c>
    </row>
    <row r="2" spans="1:3">
      <c r="A2" s="3" t="s">
        <v>345</v>
      </c>
    </row>
    <row r="3" spans="1:3">
      <c r="A3" s="4" t="s">
        <v>415</v>
      </c>
      <c r="B3" s="7" t="n">
        <v>22771</v>
      </c>
    </row>
    <row r="4" spans="1:3">
      <c r="A4" s="4" t="s">
        <v>416</v>
      </c>
      <c r="B4" s="5" t="n">
        <v>17934</v>
      </c>
    </row>
    <row r="5" spans="1:3">
      <c r="A5" s="4" t="s">
        <v>417</v>
      </c>
      <c r="B5" s="5" t="n">
        <v>21270</v>
      </c>
    </row>
    <row r="6" spans="1:3">
      <c r="A6" s="4" t="s">
        <v>418</v>
      </c>
      <c r="B6" s="5" t="n">
        <v>25725</v>
      </c>
    </row>
    <row r="7" spans="1:3">
      <c r="A7" s="4" t="s">
        <v>419</v>
      </c>
      <c r="B7" s="5" t="n">
        <v>452585</v>
      </c>
    </row>
    <row r="8" spans="1:3">
      <c r="A8" s="4" t="s">
        <v>420</v>
      </c>
      <c r="B8" s="5" t="n">
        <v>1092355</v>
      </c>
    </row>
    <row r="9" spans="1:3">
      <c r="A9" s="4" t="s">
        <v>113</v>
      </c>
      <c r="B9" s="5" t="n">
        <v>1632640</v>
      </c>
      <c r="C9" s="7" t="n">
        <v>1627855</v>
      </c>
    </row>
    <row r="10" spans="1:3">
      <c r="A10" s="4" t="s">
        <v>176</v>
      </c>
    </row>
    <row r="11" spans="1:3">
      <c r="A11" s="3" t="s">
        <v>345</v>
      </c>
    </row>
    <row r="12" spans="1:3">
      <c r="A12" s="4" t="s">
        <v>415</v>
      </c>
      <c r="B12" s="5" t="n">
        <v>18946</v>
      </c>
    </row>
    <row r="13" spans="1:3">
      <c r="A13" s="4" t="s">
        <v>416</v>
      </c>
      <c r="B13" s="5" t="n">
        <v>14546</v>
      </c>
    </row>
    <row r="14" spans="1:3">
      <c r="A14" s="4" t="s">
        <v>417</v>
      </c>
      <c r="B14" s="5" t="n">
        <v>18268</v>
      </c>
    </row>
    <row r="15" spans="1:3">
      <c r="A15" s="4" t="s">
        <v>418</v>
      </c>
      <c r="B15" s="5" t="n">
        <v>23870</v>
      </c>
    </row>
    <row r="16" spans="1:3">
      <c r="A16" s="4" t="s">
        <v>419</v>
      </c>
      <c r="B16" s="5" t="n">
        <v>450622</v>
      </c>
    </row>
    <row r="17" spans="1:3">
      <c r="A17" s="4" t="s">
        <v>420</v>
      </c>
      <c r="B17" s="5" t="n">
        <v>1072502</v>
      </c>
    </row>
    <row r="18" spans="1:3">
      <c r="A18" s="4" t="s">
        <v>113</v>
      </c>
      <c r="B18" s="5" t="n">
        <v>1598754</v>
      </c>
    </row>
    <row r="19" spans="1:3">
      <c r="A19" s="4" t="s">
        <v>359</v>
      </c>
    </row>
    <row r="20" spans="1:3">
      <c r="A20" s="3" t="s">
        <v>345</v>
      </c>
    </row>
    <row r="21" spans="1:3">
      <c r="A21" s="4" t="s">
        <v>415</v>
      </c>
      <c r="B21" s="5" t="n">
        <v>3825</v>
      </c>
    </row>
    <row r="22" spans="1:3">
      <c r="A22" s="4" t="s">
        <v>416</v>
      </c>
      <c r="B22" s="5" t="n">
        <v>3388</v>
      </c>
    </row>
    <row r="23" spans="1:3">
      <c r="A23" s="4" t="s">
        <v>417</v>
      </c>
      <c r="B23" s="5" t="n">
        <v>3002</v>
      </c>
    </row>
    <row r="24" spans="1:3">
      <c r="A24" s="4" t="s">
        <v>418</v>
      </c>
      <c r="B24" s="5" t="n">
        <v>1855</v>
      </c>
    </row>
    <row r="25" spans="1:3">
      <c r="A25" s="4" t="s">
        <v>419</v>
      </c>
      <c r="B25" s="5" t="n">
        <v>1963</v>
      </c>
    </row>
    <row r="26" spans="1:3">
      <c r="A26" s="4" t="s">
        <v>420</v>
      </c>
      <c r="B26" s="5" t="n">
        <v>19853</v>
      </c>
    </row>
    <row r="27" spans="1:3">
      <c r="A27" s="4" t="s">
        <v>113</v>
      </c>
      <c r="B27" s="7" t="n">
        <v>33886</v>
      </c>
      <c r="C27" s="7" t="n">
        <v>362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59878</v>
      </c>
      <c r="C3" s="7" t="n">
        <v>67708</v>
      </c>
    </row>
    <row r="4" spans="1:3">
      <c r="A4" s="4" t="s">
        <v>66</v>
      </c>
      <c r="B4" s="5" t="n">
        <v>301184</v>
      </c>
      <c r="C4" s="5" t="n">
        <v>306542</v>
      </c>
    </row>
    <row r="5" spans="1:3">
      <c r="A5" s="4" t="s">
        <v>67</v>
      </c>
      <c r="B5" s="5" t="n">
        <v>24014</v>
      </c>
      <c r="C5" s="5" t="n">
        <v>16589</v>
      </c>
    </row>
    <row r="6" spans="1:3">
      <c r="A6" s="4" t="s">
        <v>68</v>
      </c>
      <c r="B6" s="5" t="n">
        <v>143682</v>
      </c>
      <c r="C6" s="5" t="n">
        <v>167950</v>
      </c>
    </row>
    <row r="7" spans="1:3">
      <c r="A7" s="4" t="s">
        <v>69</v>
      </c>
      <c r="B7" s="5" t="n">
        <v>21193</v>
      </c>
      <c r="C7" s="5" t="n">
        <v>24926</v>
      </c>
    </row>
    <row r="8" spans="1:3">
      <c r="A8" s="4" t="s">
        <v>70</v>
      </c>
      <c r="B8" s="5" t="n">
        <v>44527</v>
      </c>
      <c r="C8" s="5" t="n">
        <v>17468</v>
      </c>
    </row>
    <row r="9" spans="1:3">
      <c r="A9" s="4" t="s">
        <v>71</v>
      </c>
      <c r="B9" s="5" t="n">
        <v>594478</v>
      </c>
      <c r="C9" s="5" t="n">
        <v>601183</v>
      </c>
    </row>
    <row r="10" spans="1:3">
      <c r="A10" s="4" t="s">
        <v>72</v>
      </c>
      <c r="B10" s="5" t="n">
        <v>503470</v>
      </c>
      <c r="C10" s="5" t="n">
        <v>510002</v>
      </c>
    </row>
    <row r="11" spans="1:3">
      <c r="A11" s="4" t="s">
        <v>73</v>
      </c>
      <c r="B11" s="5" t="n">
        <v>1140614</v>
      </c>
      <c r="C11" s="5" t="n">
        <v>1196634</v>
      </c>
    </row>
    <row r="12" spans="1:3">
      <c r="A12" s="4" t="s">
        <v>74</v>
      </c>
      <c r="B12" s="5" t="n">
        <v>564648</v>
      </c>
      <c r="C12" s="5" t="n">
        <v>580233</v>
      </c>
    </row>
    <row r="13" spans="1:3">
      <c r="A13" s="4" t="s">
        <v>75</v>
      </c>
      <c r="B13" s="5" t="n">
        <v>13094</v>
      </c>
      <c r="C13" s="5" t="n">
        <v>12097</v>
      </c>
    </row>
    <row r="14" spans="1:3">
      <c r="A14" s="4" t="s">
        <v>76</v>
      </c>
      <c r="B14" s="5" t="n">
        <v>2739</v>
      </c>
      <c r="C14" s="5" t="n">
        <v>2827</v>
      </c>
    </row>
    <row r="15" spans="1:3">
      <c r="A15" s="4" t="s">
        <v>77</v>
      </c>
      <c r="B15" s="5" t="n">
        <v>2819043</v>
      </c>
      <c r="C15" s="5" t="n">
        <v>2902976</v>
      </c>
    </row>
    <row r="16" spans="1:3">
      <c r="A16" s="3" t="s">
        <v>78</v>
      </c>
    </row>
    <row r="17" spans="1:3">
      <c r="A17" s="4" t="s">
        <v>79</v>
      </c>
      <c r="B17" s="5" t="n">
        <v>22771</v>
      </c>
      <c r="C17" s="5" t="n">
        <v>20864</v>
      </c>
    </row>
    <row r="18" spans="1:3">
      <c r="A18" s="4" t="s">
        <v>80</v>
      </c>
      <c r="B18" s="5" t="n">
        <v>185341</v>
      </c>
      <c r="C18" s="5" t="n">
        <v>192341</v>
      </c>
    </row>
    <row r="19" spans="1:3">
      <c r="A19" s="4" t="s">
        <v>81</v>
      </c>
      <c r="B19" s="5" t="n">
        <v>93820</v>
      </c>
      <c r="C19" s="5" t="n">
        <v>114022</v>
      </c>
    </row>
    <row r="20" spans="1:3">
      <c r="A20" s="4" t="s">
        <v>82</v>
      </c>
      <c r="B20" s="5" t="n">
        <v>301932</v>
      </c>
      <c r="C20" s="5" t="n">
        <v>327227</v>
      </c>
    </row>
    <row r="21" spans="1:3">
      <c r="A21" s="4" t="s">
        <v>83</v>
      </c>
      <c r="B21" s="5" t="n">
        <v>1581974</v>
      </c>
      <c r="C21" s="5" t="n">
        <v>1577821</v>
      </c>
    </row>
    <row r="22" spans="1:3">
      <c r="A22" s="4" t="s">
        <v>84</v>
      </c>
      <c r="B22" s="5" t="n">
        <v>152544</v>
      </c>
      <c r="C22" s="5" t="n">
        <v>149950</v>
      </c>
    </row>
    <row r="23" spans="1:3">
      <c r="A23" s="4" t="s">
        <v>85</v>
      </c>
      <c r="B23" s="5" t="n">
        <v>68028</v>
      </c>
      <c r="C23" s="5" t="n">
        <v>87605</v>
      </c>
    </row>
    <row r="24" spans="1:3">
      <c r="A24" s="4" t="s">
        <v>86</v>
      </c>
      <c r="B24" s="5" t="n">
        <v>2104478</v>
      </c>
      <c r="C24" s="5" t="n">
        <v>2142603</v>
      </c>
    </row>
    <row r="25" spans="1:3">
      <c r="A25" s="4" t="s">
        <v>87</v>
      </c>
      <c r="B25" s="4" t="s">
        <v>88</v>
      </c>
      <c r="C25" s="4" t="s">
        <v>88</v>
      </c>
    </row>
    <row r="26" spans="1:3">
      <c r="A26" s="3" t="s">
        <v>89</v>
      </c>
    </row>
    <row r="27" spans="1:3">
      <c r="A27" s="4" t="s">
        <v>90</v>
      </c>
      <c r="B27" s="5" t="n">
        <v>0</v>
      </c>
    </row>
    <row r="28" spans="1:3">
      <c r="A28" s="4" t="s">
        <v>91</v>
      </c>
      <c r="B28" s="5" t="n">
        <v>1406</v>
      </c>
      <c r="C28" s="5" t="n">
        <v>1403</v>
      </c>
    </row>
    <row r="29" spans="1:3">
      <c r="A29" s="4" t="s">
        <v>92</v>
      </c>
      <c r="B29" s="5" t="n">
        <v>403984</v>
      </c>
      <c r="C29" s="5" t="n">
        <v>402252</v>
      </c>
    </row>
    <row r="30" spans="1:3">
      <c r="A30" s="4" t="s">
        <v>93</v>
      </c>
      <c r="B30" s="5" t="n">
        <v>-11655</v>
      </c>
      <c r="C30" s="5" t="n">
        <v>-11528</v>
      </c>
    </row>
    <row r="31" spans="1:3">
      <c r="A31" s="4" t="s">
        <v>94</v>
      </c>
      <c r="B31" s="5" t="n">
        <v>404477</v>
      </c>
      <c r="C31" s="5" t="n">
        <v>384671</v>
      </c>
    </row>
    <row r="32" spans="1:3">
      <c r="A32" s="4" t="s">
        <v>95</v>
      </c>
      <c r="B32" s="5" t="n">
        <v>-85003</v>
      </c>
      <c r="C32" s="5" t="n">
        <v>-19241</v>
      </c>
    </row>
    <row r="33" spans="1:3">
      <c r="A33" s="4" t="s">
        <v>96</v>
      </c>
      <c r="B33" s="5" t="n">
        <v>713209</v>
      </c>
      <c r="C33" s="5" t="n">
        <v>757557</v>
      </c>
    </row>
    <row r="34" spans="1:3">
      <c r="A34" s="4" t="s">
        <v>97</v>
      </c>
      <c r="B34" s="5" t="n">
        <v>1356</v>
      </c>
      <c r="C34" s="5" t="n">
        <v>2816</v>
      </c>
    </row>
    <row r="35" spans="1:3">
      <c r="A35" s="4" t="s">
        <v>98</v>
      </c>
      <c r="B35" s="5" t="n">
        <v>714565</v>
      </c>
      <c r="C35" s="5" t="n">
        <v>760373</v>
      </c>
    </row>
    <row r="36" spans="1:3">
      <c r="A36" s="4" t="s">
        <v>99</v>
      </c>
      <c r="B36" s="7" t="n">
        <v>2819043</v>
      </c>
      <c r="C36" s="7" t="n">
        <v>29029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3</v>
      </c>
    </row>
    <row r="2" spans="1:3">
      <c r="A2" s="4" t="s">
        <v>370</v>
      </c>
    </row>
    <row r="3" spans="1:3">
      <c r="A3" s="3" t="s">
        <v>345</v>
      </c>
    </row>
    <row r="4" spans="1:3">
      <c r="A4" s="4" t="s">
        <v>422</v>
      </c>
      <c r="B4" s="4" t="s">
        <v>423</v>
      </c>
      <c r="C4" s="4" t="s">
        <v>424</v>
      </c>
    </row>
    <row r="5" spans="1:3">
      <c r="A5" s="4" t="s">
        <v>372</v>
      </c>
    </row>
    <row r="6" spans="1:3">
      <c r="A6" s="3" t="s">
        <v>345</v>
      </c>
    </row>
    <row r="7" spans="1:3">
      <c r="A7" s="4" t="s">
        <v>422</v>
      </c>
      <c r="B7" s="4" t="s">
        <v>425</v>
      </c>
      <c r="C7" s="4" t="s">
        <v>424</v>
      </c>
    </row>
    <row r="8" spans="1:3">
      <c r="A8" s="4" t="s">
        <v>383</v>
      </c>
    </row>
    <row r="9" spans="1:3">
      <c r="A9" s="3" t="s">
        <v>345</v>
      </c>
    </row>
    <row r="10" spans="1:3">
      <c r="A10" s="4" t="s">
        <v>422</v>
      </c>
      <c r="B10" s="4" t="s">
        <v>426</v>
      </c>
      <c r="C10" s="4" t="s">
        <v>427</v>
      </c>
    </row>
    <row r="11" spans="1:3">
      <c r="A11" s="4" t="s">
        <v>385</v>
      </c>
    </row>
    <row r="12" spans="1:3">
      <c r="A12" s="3" t="s">
        <v>345</v>
      </c>
    </row>
    <row r="13" spans="1:3">
      <c r="A13" s="4" t="s">
        <v>422</v>
      </c>
      <c r="B13" s="4" t="s">
        <v>428</v>
      </c>
      <c r="C13" s="4" t="s">
        <v>4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3</v>
      </c>
    </row>
    <row r="2" spans="1:3">
      <c r="A2" s="3" t="s">
        <v>430</v>
      </c>
    </row>
    <row r="3" spans="1:3">
      <c r="A3" s="4" t="s">
        <v>431</v>
      </c>
      <c r="B3" s="7" t="n">
        <v>45961</v>
      </c>
      <c r="C3" s="7" t="n">
        <v>49521</v>
      </c>
    </row>
    <row r="4" spans="1:3">
      <c r="A4" s="4" t="s">
        <v>432</v>
      </c>
      <c r="B4" s="5" t="n">
        <v>-12075</v>
      </c>
      <c r="C4" s="5" t="n">
        <v>-13233</v>
      </c>
    </row>
    <row r="5" spans="1:3">
      <c r="A5" s="4" t="s">
        <v>433</v>
      </c>
      <c r="B5" s="5" t="n">
        <v>33886</v>
      </c>
      <c r="C5" s="5" t="n">
        <v>36288</v>
      </c>
    </row>
    <row r="6" spans="1:3">
      <c r="A6" s="4" t="s">
        <v>434</v>
      </c>
      <c r="B6" s="5" t="n">
        <v>-3825</v>
      </c>
      <c r="C6" s="5" t="n">
        <v>-4191</v>
      </c>
    </row>
    <row r="7" spans="1:3">
      <c r="A7" s="4" t="s">
        <v>435</v>
      </c>
      <c r="B7" s="7" t="n">
        <v>30061</v>
      </c>
      <c r="C7" s="7" t="n">
        <v>320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2</v>
      </c>
      <c r="C1" s="2" t="s">
        <v>63</v>
      </c>
      <c r="D1" s="2" t="s">
        <v>2</v>
      </c>
      <c r="E1" s="2" t="s">
        <v>25</v>
      </c>
    </row>
    <row r="2" spans="1:5">
      <c r="A2" s="4" t="s">
        <v>437</v>
      </c>
    </row>
    <row r="3" spans="1:5">
      <c r="A3" s="3" t="s">
        <v>438</v>
      </c>
    </row>
    <row r="4" spans="1:5">
      <c r="A4" s="4" t="s">
        <v>439</v>
      </c>
      <c r="D4" s="4" t="s">
        <v>440</v>
      </c>
      <c r="E4" s="4" t="s">
        <v>441</v>
      </c>
    </row>
    <row r="5" spans="1:5">
      <c r="A5" s="4" t="s">
        <v>442</v>
      </c>
    </row>
    <row r="6" spans="1:5">
      <c r="A6" s="3" t="s">
        <v>438</v>
      </c>
    </row>
    <row r="7" spans="1:5">
      <c r="A7" s="4" t="s">
        <v>439</v>
      </c>
      <c r="B7" s="4" t="s">
        <v>443</v>
      </c>
      <c r="C7" s="4" t="s">
        <v>4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294</v>
      </c>
      <c r="C1" s="2" t="s">
        <v>2</v>
      </c>
      <c r="D1" s="2" t="s">
        <v>25</v>
      </c>
      <c r="E1" s="2" t="s">
        <v>63</v>
      </c>
    </row>
    <row r="2" spans="1:5">
      <c r="A2" s="3" t="s">
        <v>445</v>
      </c>
    </row>
    <row r="3" spans="1:5">
      <c r="A3" s="4" t="s">
        <v>446</v>
      </c>
      <c r="B3" s="4" t="s">
        <v>447</v>
      </c>
    </row>
    <row r="4" spans="1:5">
      <c r="A4" s="4" t="s">
        <v>448</v>
      </c>
      <c r="C4" s="7" t="n">
        <v>7296</v>
      </c>
      <c r="E4" s="7" t="n">
        <v>7038</v>
      </c>
    </row>
    <row r="5" spans="1:5">
      <c r="A5" s="4" t="s">
        <v>449</v>
      </c>
      <c r="C5" s="5" t="n">
        <v>138</v>
      </c>
      <c r="D5" s="7" t="n">
        <v>-56</v>
      </c>
    </row>
    <row r="6" spans="1:5">
      <c r="A6" s="4" t="s">
        <v>450</v>
      </c>
      <c r="C6" s="5" t="n">
        <v>2868</v>
      </c>
      <c r="E6" s="7" t="n">
        <v>2641</v>
      </c>
    </row>
    <row r="7" spans="1:5">
      <c r="A7" s="4" t="s">
        <v>451</v>
      </c>
      <c r="C7" s="5" t="n">
        <v>4542</v>
      </c>
    </row>
    <row r="8" spans="1:5">
      <c r="A8" s="4" t="s">
        <v>452</v>
      </c>
      <c r="C8" s="7" t="n">
        <v>6742</v>
      </c>
    </row>
    <row r="9" spans="1:5">
      <c r="A9" s="4" t="s">
        <v>409</v>
      </c>
    </row>
    <row r="10" spans="1:5">
      <c r="A10" s="3" t="s">
        <v>445</v>
      </c>
    </row>
    <row r="11" spans="1:5">
      <c r="A11" s="4" t="s">
        <v>453</v>
      </c>
      <c r="C11" s="4" t="s">
        <v>454</v>
      </c>
    </row>
    <row r="12" spans="1:5">
      <c r="A12" s="4" t="s">
        <v>412</v>
      </c>
    </row>
    <row r="13" spans="1:5">
      <c r="A13" s="3" t="s">
        <v>445</v>
      </c>
    </row>
    <row r="14" spans="1:5">
      <c r="A14" s="4" t="s">
        <v>453</v>
      </c>
      <c r="C14" s="4" t="s">
        <v>392</v>
      </c>
    </row>
    <row r="15" spans="1:5">
      <c r="A15" s="4" t="s">
        <v>455</v>
      </c>
    </row>
    <row r="16" spans="1:5">
      <c r="A16" s="3" t="s">
        <v>445</v>
      </c>
    </row>
    <row r="17" spans="1:5">
      <c r="A17" s="4" t="s">
        <v>456</v>
      </c>
      <c r="C17" s="5" t="n">
        <v>2015</v>
      </c>
    </row>
    <row r="18" spans="1:5">
      <c r="A18" s="4" t="s">
        <v>457</v>
      </c>
    </row>
    <row r="19" spans="1:5">
      <c r="A19" s="3" t="s">
        <v>445</v>
      </c>
    </row>
    <row r="20" spans="1:5">
      <c r="A20" s="4" t="s">
        <v>456</v>
      </c>
      <c r="C20" s="5" t="n">
        <v>2014</v>
      </c>
    </row>
    <row r="21" spans="1:5">
      <c r="A21" s="4" t="s">
        <v>458</v>
      </c>
    </row>
    <row r="22" spans="1:5">
      <c r="A22" s="3" t="s">
        <v>445</v>
      </c>
    </row>
    <row r="23" spans="1:5">
      <c r="A23" s="4" t="s">
        <v>456</v>
      </c>
      <c r="C23" s="5" t="n">
        <v>1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59</v>
      </c>
      <c r="B1" s="2" t="s">
        <v>460</v>
      </c>
      <c r="C1" s="2" t="s">
        <v>1</v>
      </c>
    </row>
    <row r="2" spans="1:4">
      <c r="B2" s="2" t="s">
        <v>461</v>
      </c>
      <c r="C2" s="2" t="s">
        <v>462</v>
      </c>
      <c r="D2" s="2" t="s">
        <v>463</v>
      </c>
    </row>
    <row r="3" spans="1:4">
      <c r="A3" s="4" t="s">
        <v>387</v>
      </c>
    </row>
    <row r="4" spans="1:4">
      <c r="A4" s="3" t="s">
        <v>464</v>
      </c>
    </row>
    <row r="5" spans="1:4">
      <c r="A5" s="4" t="s">
        <v>465</v>
      </c>
      <c r="C5" s="5" t="n">
        <v>2</v>
      </c>
    </row>
    <row r="6" spans="1:4">
      <c r="A6" s="4" t="s">
        <v>466</v>
      </c>
      <c r="C6" s="7" t="n">
        <v>300000000</v>
      </c>
    </row>
    <row r="7" spans="1:4">
      <c r="A7" s="4" t="s">
        <v>467</v>
      </c>
      <c r="C7" s="4" t="s">
        <v>468</v>
      </c>
    </row>
    <row r="8" spans="1:4">
      <c r="A8" s="4" t="s">
        <v>469</v>
      </c>
      <c r="C8" s="4" t="s">
        <v>470</v>
      </c>
    </row>
    <row r="9" spans="1:4">
      <c r="A9" s="4" t="s">
        <v>471</v>
      </c>
      <c r="C9" s="4" t="s">
        <v>472</v>
      </c>
    </row>
    <row r="10" spans="1:4">
      <c r="A10" s="4" t="s">
        <v>473</v>
      </c>
    </row>
    <row r="11" spans="1:4">
      <c r="A11" s="3" t="s">
        <v>464</v>
      </c>
    </row>
    <row r="12" spans="1:4">
      <c r="A12" s="4" t="s">
        <v>474</v>
      </c>
      <c r="B12" s="5" t="n">
        <v>4</v>
      </c>
    </row>
    <row r="13" spans="1:4">
      <c r="A13" s="4" t="s">
        <v>475</v>
      </c>
      <c r="B13" s="11" t="n">
        <v>400000000</v>
      </c>
    </row>
    <row r="14" spans="1:4">
      <c r="A14" s="4" t="s">
        <v>476</v>
      </c>
      <c r="B14" s="4" t="s">
        <v>477</v>
      </c>
    </row>
    <row r="15" spans="1:4">
      <c r="A15" s="4" t="s">
        <v>478</v>
      </c>
    </row>
    <row r="16" spans="1:4">
      <c r="A16" s="3" t="s">
        <v>464</v>
      </c>
    </row>
    <row r="17" spans="1:4">
      <c r="A17" s="4" t="s">
        <v>475</v>
      </c>
      <c r="D17" s="11" t="n">
        <v>400000000</v>
      </c>
    </row>
    <row r="18" spans="1:4">
      <c r="A18" s="4" t="s">
        <v>479</v>
      </c>
    </row>
    <row r="19" spans="1:4">
      <c r="A19" s="3" t="s">
        <v>464</v>
      </c>
    </row>
    <row r="20" spans="1:4">
      <c r="A20" s="4" t="s">
        <v>475</v>
      </c>
      <c r="B20" s="11" t="n">
        <v>195000000</v>
      </c>
    </row>
    <row r="21" spans="1:4">
      <c r="A21" s="4" t="s">
        <v>480</v>
      </c>
    </row>
    <row r="22" spans="1:4">
      <c r="A22" s="3" t="s">
        <v>464</v>
      </c>
    </row>
    <row r="23" spans="1:4">
      <c r="A23" s="4" t="s">
        <v>475</v>
      </c>
      <c r="B23" s="11" t="n">
        <v>205000000</v>
      </c>
      <c r="D23" s="11" t="n">
        <v>195000000</v>
      </c>
    </row>
    <row r="24" spans="1:4">
      <c r="A24" s="4" t="s">
        <v>481</v>
      </c>
    </row>
    <row r="25" spans="1:4">
      <c r="A25" s="3" t="s">
        <v>464</v>
      </c>
    </row>
    <row r="26" spans="1:4">
      <c r="A26" s="4" t="s">
        <v>465</v>
      </c>
      <c r="C26" s="5" t="n">
        <v>2</v>
      </c>
    </row>
    <row r="27" spans="1:4">
      <c r="A27" s="4" t="s">
        <v>466</v>
      </c>
      <c r="C27" s="7" t="n">
        <v>300000000</v>
      </c>
    </row>
    <row r="28" spans="1:4">
      <c r="A28" s="4" t="s">
        <v>467</v>
      </c>
      <c r="C28" s="4" t="s">
        <v>482</v>
      </c>
    </row>
    <row r="29" spans="1:4">
      <c r="A29" s="4" t="s">
        <v>469</v>
      </c>
      <c r="C29" s="4" t="s">
        <v>468</v>
      </c>
    </row>
    <row r="30" spans="1:4">
      <c r="A30" s="4" t="s">
        <v>471</v>
      </c>
      <c r="C30" s="4" t="s">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3</v>
      </c>
    </row>
    <row r="2" spans="1:3">
      <c r="A2" s="4" t="s">
        <v>485</v>
      </c>
    </row>
    <row r="3" spans="1:3">
      <c r="A3" s="3" t="s">
        <v>486</v>
      </c>
    </row>
    <row r="4" spans="1:3">
      <c r="A4" s="4" t="s">
        <v>487</v>
      </c>
      <c r="B4" s="7" t="n">
        <v>198</v>
      </c>
      <c r="C4" s="7" t="n">
        <v>190</v>
      </c>
    </row>
    <row r="5" spans="1:3">
      <c r="A5" s="4" t="s">
        <v>488</v>
      </c>
    </row>
    <row r="6" spans="1:3">
      <c r="A6" s="3" t="s">
        <v>486</v>
      </c>
    </row>
    <row r="7" spans="1:3">
      <c r="A7" s="4" t="s">
        <v>489</v>
      </c>
      <c r="B7" s="5" t="n">
        <v>6713</v>
      </c>
      <c r="C7" s="5" t="n">
        <v>4295</v>
      </c>
    </row>
    <row r="8" spans="1:3">
      <c r="A8" s="4" t="s">
        <v>490</v>
      </c>
    </row>
    <row r="9" spans="1:3">
      <c r="A9" s="3" t="s">
        <v>486</v>
      </c>
    </row>
    <row r="10" spans="1:3">
      <c r="A10" s="4" t="s">
        <v>487</v>
      </c>
      <c r="B10" s="5" t="n">
        <v>31352</v>
      </c>
      <c r="C10" s="5" t="n">
        <v>50019</v>
      </c>
    </row>
    <row r="11" spans="1:3">
      <c r="A11" s="4" t="s">
        <v>491</v>
      </c>
    </row>
    <row r="12" spans="1:3">
      <c r="A12" s="3" t="s">
        <v>486</v>
      </c>
    </row>
    <row r="13" spans="1:3">
      <c r="A13" s="4" t="s">
        <v>487</v>
      </c>
      <c r="B13" s="5" t="n">
        <v>330</v>
      </c>
    </row>
    <row r="14" spans="1:3">
      <c r="A14" s="4" t="s">
        <v>492</v>
      </c>
    </row>
    <row r="15" spans="1:3">
      <c r="A15" s="3" t="s">
        <v>486</v>
      </c>
    </row>
    <row r="16" spans="1:3">
      <c r="A16" s="4" t="s">
        <v>489</v>
      </c>
      <c r="B16" s="5" t="n">
        <v>1213</v>
      </c>
      <c r="C16" s="5" t="n">
        <v>920</v>
      </c>
    </row>
    <row r="17" spans="1:3">
      <c r="A17" s="4" t="s">
        <v>493</v>
      </c>
    </row>
    <row r="18" spans="1:3">
      <c r="A18" s="3" t="s">
        <v>486</v>
      </c>
    </row>
    <row r="19" spans="1:3">
      <c r="A19" s="4" t="s">
        <v>489</v>
      </c>
      <c r="B19" s="5" t="n">
        <v>6327</v>
      </c>
      <c r="C19" s="5" t="n">
        <v>4956</v>
      </c>
    </row>
    <row r="20" spans="1:3">
      <c r="A20" s="4" t="s">
        <v>494</v>
      </c>
    </row>
    <row r="21" spans="1:3">
      <c r="A21" s="3" t="s">
        <v>486</v>
      </c>
    </row>
    <row r="22" spans="1:3">
      <c r="A22" s="4" t="s">
        <v>487</v>
      </c>
      <c r="B22" s="5" t="n">
        <v>25</v>
      </c>
    </row>
    <row r="23" spans="1:3">
      <c r="A23" s="4" t="s">
        <v>495</v>
      </c>
    </row>
    <row r="24" spans="1:3">
      <c r="A24" s="3" t="s">
        <v>486</v>
      </c>
    </row>
    <row r="25" spans="1:3">
      <c r="A25" s="4" t="s">
        <v>489</v>
      </c>
      <c r="B25" s="5" t="n">
        <v>215</v>
      </c>
    </row>
    <row r="26" spans="1:3">
      <c r="A26" s="4" t="s">
        <v>496</v>
      </c>
    </row>
    <row r="27" spans="1:3">
      <c r="A27" s="3" t="s">
        <v>486</v>
      </c>
    </row>
    <row r="28" spans="1:3">
      <c r="A28" s="4" t="s">
        <v>489</v>
      </c>
      <c r="B28" s="5" t="n">
        <v>53</v>
      </c>
      <c r="C28" s="5" t="n">
        <v>127</v>
      </c>
    </row>
    <row r="29" spans="1:3">
      <c r="A29" s="4" t="s">
        <v>497</v>
      </c>
    </row>
    <row r="30" spans="1:3">
      <c r="A30" s="3" t="s">
        <v>486</v>
      </c>
    </row>
    <row r="31" spans="1:3">
      <c r="A31" s="4" t="s">
        <v>489</v>
      </c>
      <c r="B31" s="5" t="n">
        <v>239</v>
      </c>
    </row>
    <row r="32" spans="1:3">
      <c r="A32" s="4" t="s">
        <v>498</v>
      </c>
    </row>
    <row r="33" spans="1:3">
      <c r="A33" s="3" t="s">
        <v>486</v>
      </c>
    </row>
    <row r="34" spans="1:3">
      <c r="A34" s="4" t="s">
        <v>487</v>
      </c>
      <c r="B34" s="7" t="n">
        <v>19</v>
      </c>
      <c r="C34" s="7" t="n">
        <v>1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9</v>
      </c>
      <c r="B1" s="2" t="s">
        <v>1</v>
      </c>
    </row>
    <row r="2" spans="1:3">
      <c r="B2" s="2" t="s">
        <v>462</v>
      </c>
    </row>
    <row r="3" spans="1:3">
      <c r="A3" s="4" t="s">
        <v>480</v>
      </c>
    </row>
    <row r="4" spans="1:3">
      <c r="A4" s="3" t="s">
        <v>500</v>
      </c>
    </row>
    <row r="5" spans="1:3">
      <c r="A5" s="4" t="s">
        <v>501</v>
      </c>
      <c r="B5" s="7" t="n">
        <v>15643</v>
      </c>
      <c r="C5" s="4" t="s">
        <v>50</v>
      </c>
    </row>
    <row r="6" spans="1:3">
      <c r="A6" s="4" t="s">
        <v>502</v>
      </c>
    </row>
    <row r="7" spans="1:3">
      <c r="A7" s="3" t="s">
        <v>500</v>
      </c>
    </row>
    <row r="8" spans="1:3">
      <c r="A8" s="4" t="s">
        <v>501</v>
      </c>
      <c r="B8" s="5" t="n">
        <v>-115</v>
      </c>
    </row>
    <row r="9" spans="1:3">
      <c r="A9" s="4" t="s">
        <v>503</v>
      </c>
    </row>
    <row r="10" spans="1:3">
      <c r="A10" s="3" t="s">
        <v>500</v>
      </c>
    </row>
    <row r="11" spans="1:3">
      <c r="A11" s="4" t="s">
        <v>501</v>
      </c>
      <c r="B11" s="7" t="n">
        <v>1230</v>
      </c>
    </row>
    <row r="12" spans="1:3"/>
    <row r="13" spans="1:3">
      <c r="A13" s="4" t="s">
        <v>50</v>
      </c>
      <c r="B13" s="4" t="s">
        <v>504</v>
      </c>
    </row>
  </sheetData>
  <mergeCells count="5">
    <mergeCell ref="A1:A2"/>
    <mergeCell ref="B1:C1"/>
    <mergeCell ref="B2:C2"/>
    <mergeCell ref="A12:C12"/>
    <mergeCell ref="B13:C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5</v>
      </c>
      <c r="C1" s="2" t="s">
        <v>1</v>
      </c>
    </row>
    <row r="2" spans="1:4">
      <c r="C2" s="2" t="s">
        <v>2</v>
      </c>
      <c r="D2" s="2" t="s">
        <v>25</v>
      </c>
    </row>
    <row r="3" spans="1:4">
      <c r="A3" s="3" t="s">
        <v>500</v>
      </c>
    </row>
    <row r="4" spans="1:4">
      <c r="A4" s="4" t="s">
        <v>60</v>
      </c>
      <c r="C4" s="7" t="n">
        <v>-2541</v>
      </c>
      <c r="D4" s="7" t="n">
        <v>284</v>
      </c>
    </row>
    <row r="5" spans="1:4">
      <c r="A5" s="4" t="s">
        <v>506</v>
      </c>
    </row>
    <row r="6" spans="1:4">
      <c r="A6" s="3" t="s">
        <v>500</v>
      </c>
    </row>
    <row r="7" spans="1:4">
      <c r="A7" s="4" t="s">
        <v>507</v>
      </c>
      <c r="B7" s="4" t="s">
        <v>50</v>
      </c>
      <c r="C7" s="5" t="n">
        <v>15643</v>
      </c>
    </row>
    <row r="8" spans="1:4">
      <c r="A8" s="4" t="s">
        <v>507</v>
      </c>
      <c r="B8" s="4" t="s">
        <v>50</v>
      </c>
      <c r="C8" s="5" t="n">
        <v>-15643</v>
      </c>
    </row>
    <row r="9" spans="1:4">
      <c r="A9" s="4" t="s">
        <v>60</v>
      </c>
      <c r="C9" s="5" t="n">
        <v>-5199</v>
      </c>
    </row>
    <row r="10" spans="1:4">
      <c r="A10" s="4" t="s">
        <v>508</v>
      </c>
    </row>
    <row r="11" spans="1:4">
      <c r="A11" s="3" t="s">
        <v>500</v>
      </c>
    </row>
    <row r="12" spans="1:4">
      <c r="A12" s="4" t="s">
        <v>507</v>
      </c>
      <c r="C12" s="5" t="n">
        <v>-9073</v>
      </c>
    </row>
    <row r="13" spans="1:4">
      <c r="A13" s="4" t="s">
        <v>507</v>
      </c>
      <c r="C13" s="7" t="n">
        <v>9073</v>
      </c>
    </row>
    <row r="14" spans="1:4"/>
    <row r="15" spans="1:4">
      <c r="A15" s="4" t="s">
        <v>50</v>
      </c>
      <c r="B15" s="4" t="s">
        <v>504</v>
      </c>
    </row>
  </sheetData>
  <mergeCells count="4">
    <mergeCell ref="A1:B2"/>
    <mergeCell ref="C1:D1"/>
    <mergeCell ref="A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9</v>
      </c>
      <c r="B1" s="2" t="s">
        <v>1</v>
      </c>
    </row>
    <row r="2" spans="1:3">
      <c r="B2" s="2" t="s">
        <v>462</v>
      </c>
    </row>
    <row r="3" spans="1:3">
      <c r="A3" s="4" t="s">
        <v>473</v>
      </c>
    </row>
    <row r="4" spans="1:3">
      <c r="A4" s="3" t="s">
        <v>500</v>
      </c>
    </row>
    <row r="5" spans="1:3">
      <c r="A5" s="4" t="s">
        <v>510</v>
      </c>
      <c r="B5" s="7" t="n">
        <v>2325</v>
      </c>
      <c r="C5" s="4" t="s">
        <v>50</v>
      </c>
    </row>
    <row r="6" spans="1:3">
      <c r="A6" s="4" t="s">
        <v>511</v>
      </c>
    </row>
    <row r="7" spans="1:3">
      <c r="A7" s="3" t="s">
        <v>500</v>
      </c>
    </row>
    <row r="8" spans="1:3">
      <c r="A8" s="4" t="s">
        <v>510</v>
      </c>
      <c r="B8" s="7" t="n">
        <v>271</v>
      </c>
      <c r="C8" s="4" t="s">
        <v>52</v>
      </c>
    </row>
    <row r="9" spans="1:3"/>
    <row r="10" spans="1:3">
      <c r="A10" s="4" t="s">
        <v>50</v>
      </c>
      <c r="B10" s="4" t="s">
        <v>512</v>
      </c>
    </row>
    <row r="11" spans="1:3">
      <c r="A11" s="4" t="s">
        <v>52</v>
      </c>
      <c r="B11" s="4" t="s">
        <v>513</v>
      </c>
    </row>
  </sheetData>
  <mergeCells count="6">
    <mergeCell ref="A1:A2"/>
    <mergeCell ref="B1:C1"/>
    <mergeCell ref="B2:C2"/>
    <mergeCell ref="A9:C9"/>
    <mergeCell ref="B10:C10"/>
    <mergeCell ref="B11:C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4</v>
      </c>
      <c r="B1" s="2" t="s">
        <v>1</v>
      </c>
    </row>
    <row r="2" spans="1:3">
      <c r="B2" s="2" t="s">
        <v>462</v>
      </c>
    </row>
    <row r="3" spans="1:3">
      <c r="A3" s="4" t="s">
        <v>473</v>
      </c>
    </row>
    <row r="4" spans="1:3">
      <c r="A4" s="3" t="s">
        <v>500</v>
      </c>
    </row>
    <row r="5" spans="1:3">
      <c r="A5" s="4" t="s">
        <v>515</v>
      </c>
      <c r="B5" s="7" t="n">
        <v>2325</v>
      </c>
    </row>
    <row r="6" spans="1:3">
      <c r="A6" s="4" t="s">
        <v>516</v>
      </c>
      <c r="B6" s="5" t="n">
        <v>2325</v>
      </c>
      <c r="C6" s="4" t="s">
        <v>50</v>
      </c>
    </row>
    <row r="7" spans="1:3">
      <c r="A7" s="4" t="s">
        <v>511</v>
      </c>
    </row>
    <row r="8" spans="1:3">
      <c r="A8" s="3" t="s">
        <v>500</v>
      </c>
    </row>
    <row r="9" spans="1:3">
      <c r="A9" s="4" t="s">
        <v>516</v>
      </c>
      <c r="B9" s="5" t="n">
        <v>271</v>
      </c>
      <c r="C9" s="4" t="s">
        <v>52</v>
      </c>
    </row>
    <row r="10" spans="1:3">
      <c r="A10" s="4" t="s">
        <v>517</v>
      </c>
    </row>
    <row r="11" spans="1:3">
      <c r="A11" s="3" t="s">
        <v>500</v>
      </c>
    </row>
    <row r="12" spans="1:3">
      <c r="A12" s="4" t="s">
        <v>516</v>
      </c>
      <c r="B12" s="7" t="n">
        <v>1196</v>
      </c>
    </row>
    <row r="13" spans="1:3"/>
    <row r="14" spans="1:3">
      <c r="A14" s="4" t="s">
        <v>50</v>
      </c>
      <c r="B14" s="4" t="s">
        <v>512</v>
      </c>
    </row>
    <row r="15" spans="1:3">
      <c r="A15" s="4" t="s">
        <v>52</v>
      </c>
      <c r="B15" s="4" t="s">
        <v>513</v>
      </c>
    </row>
  </sheetData>
  <mergeCells count="6">
    <mergeCell ref="A1:A2"/>
    <mergeCell ref="B1:C1"/>
    <mergeCell ref="B2:C2"/>
    <mergeCell ref="A13:C13"/>
    <mergeCell ref="B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63</v>
      </c>
    </row>
    <row r="2" spans="1:3">
      <c r="A2" s="3" t="s">
        <v>101</v>
      </c>
    </row>
    <row r="3" spans="1:3">
      <c r="A3" s="4" t="s">
        <v>102</v>
      </c>
      <c r="B3" s="7" t="n">
        <v>2945</v>
      </c>
      <c r="C3" s="7" t="n">
        <v>2704</v>
      </c>
    </row>
    <row r="4" spans="1:3">
      <c r="A4" s="4" t="s">
        <v>103</v>
      </c>
      <c r="B4" s="7" t="n">
        <v>245932</v>
      </c>
      <c r="C4" s="7" t="n">
        <v>235980</v>
      </c>
    </row>
    <row r="5" spans="1:3">
      <c r="A5" s="4" t="s">
        <v>104</v>
      </c>
      <c r="B5" s="4" t="s">
        <v>88</v>
      </c>
      <c r="C5" s="4" t="s">
        <v>88</v>
      </c>
    </row>
    <row r="6" spans="1:3">
      <c r="A6" s="4" t="s">
        <v>105</v>
      </c>
      <c r="B6" s="5" t="n">
        <v>1000000</v>
      </c>
      <c r="C6" s="5" t="n">
        <v>1000000</v>
      </c>
    </row>
    <row r="7" spans="1:3">
      <c r="A7" s="4" t="s">
        <v>106</v>
      </c>
      <c r="B7" s="5" t="n">
        <v>0</v>
      </c>
      <c r="C7" s="5" t="n">
        <v>0</v>
      </c>
    </row>
    <row r="8" spans="1:3">
      <c r="A8" s="4" t="s">
        <v>107</v>
      </c>
      <c r="B8" s="4" t="s">
        <v>88</v>
      </c>
      <c r="C8" s="4" t="s">
        <v>88</v>
      </c>
    </row>
    <row r="9" spans="1:3">
      <c r="A9" s="4" t="s">
        <v>108</v>
      </c>
      <c r="B9" s="10" t="n">
        <v>0.1</v>
      </c>
      <c r="C9" s="10" t="n">
        <v>0.1</v>
      </c>
    </row>
    <row r="10" spans="1:3">
      <c r="A10" s="4" t="s">
        <v>109</v>
      </c>
      <c r="B10" s="5" t="n">
        <v>40000000</v>
      </c>
      <c r="C10" s="5" t="n">
        <v>40000000</v>
      </c>
    </row>
    <row r="11" spans="1:3">
      <c r="A11" s="4" t="s">
        <v>110</v>
      </c>
      <c r="B11" s="5" t="n">
        <v>20804000</v>
      </c>
      <c r="C11" s="5" t="n">
        <v>20753000</v>
      </c>
    </row>
    <row r="12" spans="1:3">
      <c r="A12" s="4" t="s">
        <v>111</v>
      </c>
      <c r="B12" s="5" t="n">
        <v>309000</v>
      </c>
      <c r="C12" s="5" t="n">
        <v>30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25</v>
      </c>
    </row>
    <row r="3" spans="1:3">
      <c r="A3" s="4" t="s">
        <v>519</v>
      </c>
    </row>
    <row r="4" spans="1:3">
      <c r="A4" s="3" t="s">
        <v>500</v>
      </c>
    </row>
    <row r="5" spans="1:3">
      <c r="A5" s="4" t="s">
        <v>520</v>
      </c>
      <c r="B5" s="7" t="n">
        <v>-4963</v>
      </c>
      <c r="C5" s="7" t="n">
        <v>-367</v>
      </c>
    </row>
    <row r="6" spans="1:3">
      <c r="A6" s="4" t="s">
        <v>521</v>
      </c>
    </row>
    <row r="7" spans="1:3">
      <c r="A7" s="3" t="s">
        <v>500</v>
      </c>
    </row>
    <row r="8" spans="1:3">
      <c r="A8" s="4" t="s">
        <v>522</v>
      </c>
      <c r="B8" s="5" t="n">
        <v>5033</v>
      </c>
      <c r="C8" s="7" t="n">
        <v>367</v>
      </c>
    </row>
    <row r="9" spans="1:3">
      <c r="A9" s="4" t="s">
        <v>523</v>
      </c>
    </row>
    <row r="10" spans="1:3">
      <c r="A10" s="3" t="s">
        <v>500</v>
      </c>
    </row>
    <row r="11" spans="1:3">
      <c r="A11" s="4" t="s">
        <v>522</v>
      </c>
      <c r="B11" s="5" t="n">
        <v>243</v>
      </c>
    </row>
    <row r="12" spans="1:3">
      <c r="A12" s="4" t="s">
        <v>524</v>
      </c>
    </row>
    <row r="13" spans="1:3">
      <c r="A13" s="3" t="s">
        <v>500</v>
      </c>
    </row>
    <row r="14" spans="1:3">
      <c r="A14" s="4" t="s">
        <v>520</v>
      </c>
      <c r="B14" s="5" t="n">
        <v>-167</v>
      </c>
    </row>
    <row r="15" spans="1:3">
      <c r="A15" s="4" t="s">
        <v>525</v>
      </c>
    </row>
    <row r="16" spans="1:3">
      <c r="A16" s="3" t="s">
        <v>500</v>
      </c>
    </row>
    <row r="17" spans="1:3">
      <c r="A17" s="4" t="s">
        <v>522</v>
      </c>
      <c r="B17" s="7" t="n">
        <v>1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3</v>
      </c>
    </row>
    <row r="2" spans="1:3">
      <c r="A2" s="3" t="s">
        <v>527</v>
      </c>
    </row>
    <row r="3" spans="1:3">
      <c r="A3" s="4" t="s">
        <v>528</v>
      </c>
      <c r="B3" s="7" t="n">
        <v>41250</v>
      </c>
      <c r="C3" s="7" t="n">
        <v>45418</v>
      </c>
    </row>
    <row r="4" spans="1:3">
      <c r="A4" s="4" t="s">
        <v>529</v>
      </c>
      <c r="B4" s="5" t="n">
        <v>8810</v>
      </c>
      <c r="C4" s="5" t="n">
        <v>13838</v>
      </c>
    </row>
    <row r="5" spans="1:3">
      <c r="A5" s="4" t="s">
        <v>530</v>
      </c>
      <c r="B5" s="5" t="n">
        <v>1554</v>
      </c>
      <c r="C5" s="5" t="n">
        <v>1965</v>
      </c>
    </row>
    <row r="6" spans="1:3">
      <c r="A6" s="4" t="s">
        <v>531</v>
      </c>
      <c r="B6" s="5" t="n">
        <v>4313</v>
      </c>
      <c r="C6" s="5" t="n">
        <v>4682</v>
      </c>
    </row>
    <row r="7" spans="1:3">
      <c r="A7" s="4" t="s">
        <v>532</v>
      </c>
      <c r="B7" s="5" t="n">
        <v>5087</v>
      </c>
      <c r="C7" s="5" t="n">
        <v>16480</v>
      </c>
    </row>
    <row r="8" spans="1:3">
      <c r="A8" s="4" t="s">
        <v>533</v>
      </c>
      <c r="B8" s="5" t="n">
        <v>3038</v>
      </c>
      <c r="C8" s="5" t="n">
        <v>2578</v>
      </c>
    </row>
    <row r="9" spans="1:3">
      <c r="A9" s="4" t="s">
        <v>534</v>
      </c>
      <c r="B9" s="5" t="n">
        <v>50</v>
      </c>
      <c r="C9" s="5" t="n">
        <v>457</v>
      </c>
    </row>
    <row r="10" spans="1:3">
      <c r="A10" s="4" t="s">
        <v>535</v>
      </c>
      <c r="B10" s="5" t="n">
        <v>8524</v>
      </c>
      <c r="C10" s="5" t="n">
        <v>9735</v>
      </c>
    </row>
    <row r="11" spans="1:3">
      <c r="A11" s="4" t="s">
        <v>536</v>
      </c>
      <c r="B11" s="5" t="n">
        <v>11701</v>
      </c>
      <c r="C11" s="5" t="n">
        <v>11887</v>
      </c>
    </row>
    <row r="12" spans="1:3">
      <c r="A12" s="4" t="s">
        <v>537</v>
      </c>
      <c r="B12" s="5" t="n">
        <v>572</v>
      </c>
      <c r="C12" s="5" t="n">
        <v>317</v>
      </c>
    </row>
    <row r="13" spans="1:3">
      <c r="A13" s="4" t="s">
        <v>538</v>
      </c>
      <c r="B13" s="5" t="n">
        <v>8921</v>
      </c>
      <c r="C13" s="5" t="n">
        <v>6665</v>
      </c>
    </row>
    <row r="14" spans="1:3">
      <c r="A14" s="4" t="s">
        <v>539</v>
      </c>
      <c r="B14" s="7" t="n">
        <v>93820</v>
      </c>
      <c r="C14" s="7" t="n">
        <v>1140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40</v>
      </c>
      <c r="B1" s="2" t="s">
        <v>541</v>
      </c>
      <c r="C1" s="2" t="s">
        <v>542</v>
      </c>
      <c r="D1" s="2" t="s">
        <v>543</v>
      </c>
      <c r="E1" s="2" t="s">
        <v>544</v>
      </c>
      <c r="F1" s="2" t="s">
        <v>545</v>
      </c>
      <c r="G1" s="2" t="s">
        <v>546</v>
      </c>
      <c r="H1" s="2" t="s">
        <v>462</v>
      </c>
      <c r="I1" s="2" t="s">
        <v>547</v>
      </c>
      <c r="J1" s="2" t="s">
        <v>548</v>
      </c>
      <c r="K1" s="2" t="s">
        <v>549</v>
      </c>
      <c r="L1" s="2" t="s">
        <v>550</v>
      </c>
      <c r="M1" s="2" t="s">
        <v>551</v>
      </c>
      <c r="N1" s="2" t="s">
        <v>552</v>
      </c>
      <c r="O1" s="2" t="s">
        <v>553</v>
      </c>
    </row>
    <row r="2" spans="1:15">
      <c r="A2" s="3" t="s">
        <v>554</v>
      </c>
    </row>
    <row r="3" spans="1:15">
      <c r="A3" s="4" t="s">
        <v>555</v>
      </c>
      <c r="H3" s="7" t="n">
        <v>291000</v>
      </c>
    </row>
    <row r="4" spans="1:15">
      <c r="A4" s="4" t="s">
        <v>556</v>
      </c>
    </row>
    <row r="5" spans="1:15">
      <c r="A5" s="3" t="s">
        <v>554</v>
      </c>
    </row>
    <row r="6" spans="1:15">
      <c r="A6" s="4" t="s">
        <v>557</v>
      </c>
      <c r="O6" s="4" t="s">
        <v>558</v>
      </c>
    </row>
    <row r="7" spans="1:15">
      <c r="A7" s="4" t="s">
        <v>559</v>
      </c>
      <c r="O7" s="7" t="n">
        <v>208000</v>
      </c>
    </row>
    <row r="8" spans="1:15">
      <c r="A8" s="4" t="s">
        <v>560</v>
      </c>
      <c r="O8" s="5" t="n">
        <v>862000</v>
      </c>
    </row>
    <row r="9" spans="1:15">
      <c r="A9" s="4" t="s">
        <v>561</v>
      </c>
      <c r="O9" s="7" t="n">
        <v>2084000</v>
      </c>
    </row>
    <row r="10" spans="1:15">
      <c r="A10" s="4" t="s">
        <v>358</v>
      </c>
    </row>
    <row r="11" spans="1:15">
      <c r="A11" s="3" t="s">
        <v>554</v>
      </c>
    </row>
    <row r="12" spans="1:15">
      <c r="A12" s="4" t="s">
        <v>363</v>
      </c>
      <c r="H12" s="4" t="s">
        <v>368</v>
      </c>
    </row>
    <row r="13" spans="1:15">
      <c r="A13" s="4" t="s">
        <v>365</v>
      </c>
      <c r="H13" s="4" t="s">
        <v>369</v>
      </c>
    </row>
    <row r="14" spans="1:15">
      <c r="A14" s="4" t="s">
        <v>266</v>
      </c>
    </row>
    <row r="15" spans="1:15">
      <c r="A15" s="3" t="s">
        <v>554</v>
      </c>
    </row>
    <row r="16" spans="1:15">
      <c r="A16" s="4" t="s">
        <v>557</v>
      </c>
      <c r="B16" s="4" t="s">
        <v>562</v>
      </c>
    </row>
    <row r="17" spans="1:15">
      <c r="A17" s="4" t="s">
        <v>563</v>
      </c>
      <c r="B17" s="5" t="n">
        <v>2800</v>
      </c>
    </row>
    <row r="18" spans="1:15">
      <c r="A18" s="4" t="s">
        <v>564</v>
      </c>
      <c r="B18" s="5" t="n">
        <v>24</v>
      </c>
    </row>
    <row r="19" spans="1:15">
      <c r="A19" s="4" t="s">
        <v>565</v>
      </c>
      <c r="B19" s="5" t="n">
        <v>14</v>
      </c>
    </row>
    <row r="20" spans="1:15">
      <c r="A20" s="4" t="s">
        <v>566</v>
      </c>
      <c r="B20" s="5" t="n">
        <v>3383</v>
      </c>
    </row>
    <row r="21" spans="1:15">
      <c r="A21" s="4" t="s">
        <v>567</v>
      </c>
      <c r="B21" s="7" t="n">
        <v>237820000</v>
      </c>
    </row>
    <row r="22" spans="1:15">
      <c r="A22" s="4" t="s">
        <v>568</v>
      </c>
      <c r="B22" s="8" t="n">
        <v>82.7</v>
      </c>
    </row>
    <row r="23" spans="1:15">
      <c r="A23" s="4" t="s">
        <v>559</v>
      </c>
      <c r="B23" s="7" t="n">
        <v>3901000</v>
      </c>
      <c r="H23" s="7" t="n">
        <v>807000</v>
      </c>
    </row>
    <row r="24" spans="1:15">
      <c r="A24" s="4" t="s">
        <v>569</v>
      </c>
      <c r="B24" s="4" t="s">
        <v>308</v>
      </c>
    </row>
    <row r="25" spans="1:15">
      <c r="A25" s="4" t="s">
        <v>570</v>
      </c>
      <c r="B25" s="7" t="n">
        <v>9026000</v>
      </c>
    </row>
    <row r="26" spans="1:15">
      <c r="A26" s="4" t="s">
        <v>571</v>
      </c>
      <c r="B26" s="7" t="n">
        <v>0</v>
      </c>
    </row>
    <row r="27" spans="1:15">
      <c r="A27" s="4" t="s">
        <v>572</v>
      </c>
      <c r="B27" s="4" t="s">
        <v>308</v>
      </c>
    </row>
    <row r="28" spans="1:15">
      <c r="A28" s="4" t="s">
        <v>573</v>
      </c>
      <c r="B28" s="7" t="n">
        <v>49647000</v>
      </c>
    </row>
    <row r="29" spans="1:15">
      <c r="A29" s="4" t="s">
        <v>574</v>
      </c>
      <c r="B29" s="5" t="n">
        <v>33532000</v>
      </c>
    </row>
    <row r="30" spans="1:15">
      <c r="A30" s="4" t="s">
        <v>575</v>
      </c>
      <c r="B30" s="5" t="n">
        <v>17484000</v>
      </c>
    </row>
    <row r="31" spans="1:15">
      <c r="A31" s="4" t="s">
        <v>576</v>
      </c>
      <c r="B31" s="7" t="n">
        <v>9671000</v>
      </c>
    </row>
    <row r="32" spans="1:15">
      <c r="A32" s="4" t="s">
        <v>577</v>
      </c>
      <c r="I32" s="7" t="n">
        <v>7523000</v>
      </c>
    </row>
    <row r="33" spans="1:15">
      <c r="A33" s="4" t="s">
        <v>578</v>
      </c>
      <c r="H33" s="5" t="n">
        <v>2507000</v>
      </c>
    </row>
    <row r="34" spans="1:15">
      <c r="A34" s="4" t="s">
        <v>579</v>
      </c>
      <c r="H34" s="5" t="n">
        <v>151000</v>
      </c>
    </row>
    <row r="35" spans="1:15">
      <c r="A35" s="4" t="s">
        <v>580</v>
      </c>
      <c r="B35" s="4" t="s">
        <v>581</v>
      </c>
    </row>
    <row r="36" spans="1:15">
      <c r="A36" s="4" t="s">
        <v>582</v>
      </c>
      <c r="B36" s="7" t="n">
        <v>118020000</v>
      </c>
    </row>
    <row r="37" spans="1:15">
      <c r="A37" s="4" t="s">
        <v>583</v>
      </c>
      <c r="B37" s="5" t="n">
        <v>119883000</v>
      </c>
    </row>
    <row r="38" spans="1:15">
      <c r="A38" s="4" t="s">
        <v>584</v>
      </c>
      <c r="B38" s="5" t="n">
        <v>1863000</v>
      </c>
    </row>
    <row r="39" spans="1:15">
      <c r="A39" s="4" t="s">
        <v>585</v>
      </c>
      <c r="B39" s="5" t="n">
        <v>1048656000</v>
      </c>
    </row>
    <row r="40" spans="1:15">
      <c r="A40" s="4" t="s">
        <v>586</v>
      </c>
      <c r="B40" s="7" t="n">
        <v>1283288000</v>
      </c>
    </row>
    <row r="41" spans="1:15">
      <c r="A41" s="4" t="s">
        <v>587</v>
      </c>
    </row>
    <row r="42" spans="1:15">
      <c r="A42" s="3" t="s">
        <v>554</v>
      </c>
    </row>
    <row r="43" spans="1:15">
      <c r="A43" s="4" t="s">
        <v>575</v>
      </c>
      <c r="H43" s="7" t="n">
        <v>1246000</v>
      </c>
      <c r="I43" s="7" t="n">
        <v>632000</v>
      </c>
      <c r="J43" s="7" t="n">
        <v>11299000</v>
      </c>
      <c r="K43" s="7" t="n">
        <v>3545000</v>
      </c>
      <c r="L43" s="7" t="n">
        <v>744000</v>
      </c>
      <c r="M43" s="7" t="n">
        <v>18000</v>
      </c>
    </row>
    <row r="44" spans="1:15">
      <c r="A44" s="4" t="s">
        <v>588</v>
      </c>
    </row>
    <row r="45" spans="1:15">
      <c r="A45" s="3" t="s">
        <v>554</v>
      </c>
    </row>
    <row r="46" spans="1:15">
      <c r="A46" s="4" t="s">
        <v>557</v>
      </c>
      <c r="B46" s="4" t="s">
        <v>589</v>
      </c>
    </row>
    <row r="47" spans="1:15">
      <c r="A47" s="4" t="s">
        <v>590</v>
      </c>
    </row>
    <row r="48" spans="1:15">
      <c r="A48" s="3" t="s">
        <v>554</v>
      </c>
    </row>
    <row r="49" spans="1:15">
      <c r="A49" s="4" t="s">
        <v>363</v>
      </c>
      <c r="B49" s="4" t="s">
        <v>368</v>
      </c>
    </row>
    <row r="50" spans="1:15">
      <c r="A50" s="4" t="s">
        <v>365</v>
      </c>
      <c r="B50" s="4" t="s">
        <v>369</v>
      </c>
    </row>
    <row r="51" spans="1:15">
      <c r="A51" s="4" t="s">
        <v>591</v>
      </c>
    </row>
    <row r="52" spans="1:15">
      <c r="A52" s="3" t="s">
        <v>554</v>
      </c>
    </row>
    <row r="53" spans="1:15">
      <c r="A53" s="4" t="s">
        <v>592</v>
      </c>
      <c r="N53" s="4" t="s">
        <v>593</v>
      </c>
    </row>
    <row r="54" spans="1:15">
      <c r="A54" s="4" t="s">
        <v>594</v>
      </c>
      <c r="N54" s="7" t="n">
        <v>771000</v>
      </c>
    </row>
    <row r="55" spans="1:15">
      <c r="A55" s="4" t="s">
        <v>595</v>
      </c>
      <c r="N55" s="7" t="n">
        <v>690000</v>
      </c>
    </row>
    <row r="56" spans="1:15">
      <c r="A56" s="4" t="s">
        <v>596</v>
      </c>
    </row>
    <row r="57" spans="1:15">
      <c r="A57" s="3" t="s">
        <v>554</v>
      </c>
    </row>
    <row r="58" spans="1:15">
      <c r="A58" s="4" t="s">
        <v>557</v>
      </c>
      <c r="C58" s="4" t="s">
        <v>562</v>
      </c>
    </row>
    <row r="59" spans="1:15">
      <c r="A59" s="4" t="s">
        <v>569</v>
      </c>
      <c r="C59" s="4" t="s">
        <v>597</v>
      </c>
      <c r="H59" s="4" t="s">
        <v>598</v>
      </c>
    </row>
    <row r="60" spans="1:15">
      <c r="A60" s="4" t="s">
        <v>573</v>
      </c>
      <c r="C60" s="7" t="n">
        <v>397000</v>
      </c>
    </row>
    <row r="61" spans="1:15">
      <c r="A61" s="4" t="s">
        <v>599</v>
      </c>
      <c r="H61" s="4" t="s">
        <v>600</v>
      </c>
    </row>
    <row r="62" spans="1:15">
      <c r="A62" s="4" t="s">
        <v>585</v>
      </c>
      <c r="C62" s="5" t="n">
        <v>15929000</v>
      </c>
    </row>
    <row r="63" spans="1:15">
      <c r="A63" s="4" t="s">
        <v>601</v>
      </c>
      <c r="C63" s="7" t="n">
        <v>1593000</v>
      </c>
    </row>
    <row r="64" spans="1:15">
      <c r="A64" s="4" t="s">
        <v>602</v>
      </c>
    </row>
    <row r="65" spans="1:15">
      <c r="A65" s="3" t="s">
        <v>554</v>
      </c>
    </row>
    <row r="66" spans="1:15">
      <c r="A66" s="4" t="s">
        <v>557</v>
      </c>
      <c r="D66" s="4" t="s">
        <v>562</v>
      </c>
    </row>
    <row r="67" spans="1:15">
      <c r="A67" s="4" t="s">
        <v>599</v>
      </c>
      <c r="L67" s="4" t="s">
        <v>603</v>
      </c>
    </row>
    <row r="68" spans="1:15">
      <c r="A68" s="4" t="s">
        <v>586</v>
      </c>
      <c r="D68" s="7" t="n">
        <v>21846000</v>
      </c>
    </row>
    <row r="69" spans="1:15">
      <c r="A69" s="4" t="s">
        <v>560</v>
      </c>
      <c r="D69" s="5" t="n">
        <v>5228000</v>
      </c>
    </row>
    <row r="70" spans="1:15">
      <c r="A70" s="4" t="s">
        <v>604</v>
      </c>
      <c r="D70" s="7" t="n">
        <v>2185000</v>
      </c>
    </row>
    <row r="71" spans="1:15">
      <c r="A71" s="4" t="s">
        <v>605</v>
      </c>
      <c r="D71" s="4" t="s">
        <v>606</v>
      </c>
    </row>
    <row r="72" spans="1:15">
      <c r="A72" s="4" t="s">
        <v>607</v>
      </c>
    </row>
    <row r="73" spans="1:15">
      <c r="A73" s="3" t="s">
        <v>554</v>
      </c>
    </row>
    <row r="74" spans="1:15">
      <c r="A74" s="4" t="s">
        <v>592</v>
      </c>
      <c r="D74" s="4" t="s">
        <v>608</v>
      </c>
    </row>
    <row r="75" spans="1:15">
      <c r="A75" s="4" t="s">
        <v>609</v>
      </c>
    </row>
    <row r="76" spans="1:15">
      <c r="A76" s="3" t="s">
        <v>554</v>
      </c>
    </row>
    <row r="77" spans="1:15">
      <c r="A77" s="4" t="s">
        <v>557</v>
      </c>
      <c r="E77" s="4" t="s">
        <v>562</v>
      </c>
    </row>
    <row r="78" spans="1:15">
      <c r="A78" s="4" t="s">
        <v>559</v>
      </c>
      <c r="E78" s="7" t="n">
        <v>1631000</v>
      </c>
    </row>
    <row r="79" spans="1:15">
      <c r="A79" s="4" t="s">
        <v>569</v>
      </c>
      <c r="E79" s="4" t="s">
        <v>610</v>
      </c>
    </row>
    <row r="80" spans="1:15">
      <c r="A80" s="4" t="s">
        <v>599</v>
      </c>
      <c r="H80" s="4" t="s">
        <v>611</v>
      </c>
    </row>
    <row r="81" spans="1:15">
      <c r="A81" s="4" t="s">
        <v>586</v>
      </c>
      <c r="E81" s="7" t="n">
        <v>17261000</v>
      </c>
    </row>
    <row r="82" spans="1:15">
      <c r="A82" s="4" t="s">
        <v>612</v>
      </c>
    </row>
    <row r="83" spans="1:15">
      <c r="A83" s="3" t="s">
        <v>554</v>
      </c>
    </row>
    <row r="84" spans="1:15">
      <c r="A84" s="4" t="s">
        <v>557</v>
      </c>
      <c r="F84" s="4" t="s">
        <v>562</v>
      </c>
    </row>
    <row r="85" spans="1:15">
      <c r="A85" s="4" t="s">
        <v>559</v>
      </c>
      <c r="F85" s="7" t="n">
        <v>819000</v>
      </c>
    </row>
    <row r="86" spans="1:15">
      <c r="A86" s="4" t="s">
        <v>569</v>
      </c>
      <c r="F86" s="4" t="s">
        <v>454</v>
      </c>
    </row>
    <row r="87" spans="1:15">
      <c r="A87" s="4" t="s">
        <v>560</v>
      </c>
      <c r="F87" s="7" t="n">
        <v>3547000</v>
      </c>
    </row>
    <row r="88" spans="1:15">
      <c r="A88" s="4" t="s">
        <v>561</v>
      </c>
      <c r="F88" s="7" t="n">
        <v>6301000</v>
      </c>
    </row>
    <row r="89" spans="1:15">
      <c r="A89" s="4" t="s">
        <v>613</v>
      </c>
    </row>
    <row r="90" spans="1:15">
      <c r="A90" s="3" t="s">
        <v>554</v>
      </c>
    </row>
    <row r="91" spans="1:15">
      <c r="A91" s="4" t="s">
        <v>557</v>
      </c>
      <c r="G91" s="4" t="s">
        <v>562</v>
      </c>
    </row>
    <row r="92" spans="1:15">
      <c r="A92" s="4" t="s">
        <v>573</v>
      </c>
      <c r="G92" s="7" t="n">
        <v>181000</v>
      </c>
    </row>
    <row r="93" spans="1:15">
      <c r="A93" s="4" t="s">
        <v>585</v>
      </c>
      <c r="G93" s="5" t="n">
        <v>3342000</v>
      </c>
    </row>
    <row r="94" spans="1:15">
      <c r="A94" s="4" t="s">
        <v>614</v>
      </c>
    </row>
    <row r="95" spans="1:15">
      <c r="A95" s="3" t="s">
        <v>554</v>
      </c>
    </row>
    <row r="96" spans="1:15">
      <c r="A96" s="4" t="s">
        <v>585</v>
      </c>
      <c r="G96" s="7" t="n">
        <v>201000</v>
      </c>
    </row>
    <row r="97" spans="1:15">
      <c r="A97" s="4" t="s">
        <v>615</v>
      </c>
    </row>
    <row r="98" spans="1:15">
      <c r="A98" s="3" t="s">
        <v>554</v>
      </c>
    </row>
    <row r="99" spans="1:15">
      <c r="A99" s="4" t="s">
        <v>569</v>
      </c>
      <c r="G99" s="4" t="s">
        <v>610</v>
      </c>
    </row>
    <row r="100" spans="1:15">
      <c r="A100" s="4" t="s">
        <v>585</v>
      </c>
      <c r="G100" s="7" t="n">
        <v>13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377</v>
      </c>
      <c r="C1" s="2" t="s">
        <v>2</v>
      </c>
    </row>
    <row r="2" spans="1:3">
      <c r="A2" s="3" t="s">
        <v>554</v>
      </c>
    </row>
    <row r="3" spans="1:3">
      <c r="A3" s="4" t="s">
        <v>617</v>
      </c>
      <c r="B3" s="7" t="n">
        <v>1048656</v>
      </c>
    </row>
    <row r="4" spans="1:3">
      <c r="A4" s="4" t="s">
        <v>618</v>
      </c>
      <c r="B4" s="5" t="n">
        <v>237820</v>
      </c>
    </row>
    <row r="5" spans="1:3">
      <c r="A5" s="4" t="s">
        <v>535</v>
      </c>
      <c r="B5" s="5" t="n">
        <v>3901</v>
      </c>
      <c r="C5" s="7" t="n">
        <v>807</v>
      </c>
    </row>
    <row r="6" spans="1:3">
      <c r="A6" s="4" t="s">
        <v>619</v>
      </c>
      <c r="B6" s="5" t="n">
        <v>9026</v>
      </c>
    </row>
    <row r="7" spans="1:3">
      <c r="A7" s="4" t="s">
        <v>585</v>
      </c>
      <c r="B7" s="5" t="n">
        <v>1299403</v>
      </c>
    </row>
    <row r="8" spans="1:3">
      <c r="A8" s="4" t="s">
        <v>620</v>
      </c>
      <c r="B8" s="5" t="n">
        <v>-16115</v>
      </c>
    </row>
    <row r="9" spans="1:3">
      <c r="A9" s="4" t="s">
        <v>586</v>
      </c>
      <c r="B9" s="7" t="n">
        <v>12832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21</v>
      </c>
      <c r="B1" s="2" t="s">
        <v>2</v>
      </c>
      <c r="C1" s="2" t="s">
        <v>63</v>
      </c>
      <c r="D1" s="2" t="s">
        <v>377</v>
      </c>
    </row>
    <row r="2" spans="1:4">
      <c r="A2" s="3" t="s">
        <v>622</v>
      </c>
    </row>
    <row r="3" spans="1:4">
      <c r="A3" s="4" t="s">
        <v>73</v>
      </c>
      <c r="B3" s="7" t="n">
        <v>1140614</v>
      </c>
      <c r="C3" s="7" t="n">
        <v>1196634</v>
      </c>
    </row>
    <row r="4" spans="1:4">
      <c r="A4" s="4" t="s">
        <v>266</v>
      </c>
    </row>
    <row r="5" spans="1:4">
      <c r="A5" s="3" t="s">
        <v>622</v>
      </c>
    </row>
    <row r="6" spans="1:4">
      <c r="A6" s="4" t="s">
        <v>620</v>
      </c>
      <c r="D6" s="7" t="n">
        <v>16115</v>
      </c>
    </row>
    <row r="7" spans="1:4">
      <c r="A7" s="4" t="s">
        <v>145</v>
      </c>
      <c r="D7" s="5" t="n">
        <v>118020</v>
      </c>
    </row>
    <row r="8" spans="1:4">
      <c r="A8" s="4" t="s">
        <v>146</v>
      </c>
      <c r="D8" s="5" t="n">
        <v>84811</v>
      </c>
    </row>
    <row r="9" spans="1:4">
      <c r="A9" s="4" t="s">
        <v>623</v>
      </c>
      <c r="D9" s="5" t="n">
        <v>216721</v>
      </c>
    </row>
    <row r="10" spans="1:4">
      <c r="A10" s="4" t="s">
        <v>624</v>
      </c>
      <c r="D10" s="5" t="n">
        <v>410000</v>
      </c>
    </row>
    <row r="11" spans="1:4">
      <c r="A11" s="4" t="s">
        <v>73</v>
      </c>
      <c r="D11" s="5" t="n">
        <v>707624</v>
      </c>
    </row>
    <row r="12" spans="1:4">
      <c r="A12" s="4" t="s">
        <v>625</v>
      </c>
      <c r="D12" s="5" t="n">
        <v>16949</v>
      </c>
    </row>
    <row r="13" spans="1:4">
      <c r="A13" s="4" t="s">
        <v>626</v>
      </c>
      <c r="D13" s="5" t="n">
        <v>1570240</v>
      </c>
    </row>
    <row r="14" spans="1:4">
      <c r="A14" s="3" t="s">
        <v>627</v>
      </c>
    </row>
    <row r="15" spans="1:4">
      <c r="A15" s="4" t="s">
        <v>80</v>
      </c>
      <c r="D15" s="5" t="n">
        <v>93860</v>
      </c>
    </row>
    <row r="16" spans="1:4">
      <c r="A16" s="4" t="s">
        <v>628</v>
      </c>
      <c r="D16" s="5" t="n">
        <v>7975</v>
      </c>
    </row>
    <row r="17" spans="1:4">
      <c r="A17" s="4" t="s">
        <v>81</v>
      </c>
      <c r="D17" s="5" t="n">
        <v>39375</v>
      </c>
    </row>
    <row r="18" spans="1:4">
      <c r="A18" s="4" t="s">
        <v>629</v>
      </c>
      <c r="D18" s="5" t="n">
        <v>128527</v>
      </c>
    </row>
    <row r="19" spans="1:4">
      <c r="A19" s="4" t="s">
        <v>630</v>
      </c>
      <c r="D19" s="5" t="n">
        <v>269737</v>
      </c>
    </row>
    <row r="20" spans="1:4">
      <c r="A20" s="4" t="s">
        <v>631</v>
      </c>
      <c r="D20" s="5" t="n">
        <v>1300503</v>
      </c>
    </row>
    <row r="21" spans="1:4">
      <c r="A21" s="4" t="s">
        <v>97</v>
      </c>
      <c r="D21" s="5" t="n">
        <v>-1100</v>
      </c>
    </row>
    <row r="22" spans="1:4">
      <c r="A22" s="4" t="s">
        <v>632</v>
      </c>
      <c r="D22" s="7" t="n">
        <v>12994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634</v>
      </c>
    </row>
    <row r="2" spans="1:2">
      <c r="A2" s="3" t="s">
        <v>635</v>
      </c>
    </row>
    <row r="3" spans="1:2">
      <c r="A3" s="4" t="s">
        <v>636</v>
      </c>
      <c r="B3" s="7" t="n">
        <v>410000</v>
      </c>
    </row>
    <row r="4" spans="1:2">
      <c r="A4" s="4" t="s">
        <v>637</v>
      </c>
      <c r="B4" s="4" t="s">
        <v>581</v>
      </c>
    </row>
    <row r="5" spans="1:2">
      <c r="A5" s="4" t="s">
        <v>638</v>
      </c>
    </row>
    <row r="6" spans="1:2">
      <c r="A6" s="3" t="s">
        <v>635</v>
      </c>
    </row>
    <row r="7" spans="1:2">
      <c r="A7" s="4" t="s">
        <v>636</v>
      </c>
      <c r="B7" s="7" t="n">
        <v>390000</v>
      </c>
    </row>
    <row r="8" spans="1:2">
      <c r="A8" s="4" t="s">
        <v>637</v>
      </c>
      <c r="B8" s="4" t="s">
        <v>639</v>
      </c>
    </row>
    <row r="9" spans="1:2">
      <c r="A9" s="4" t="s">
        <v>640</v>
      </c>
    </row>
    <row r="10" spans="1:2">
      <c r="A10" s="3" t="s">
        <v>635</v>
      </c>
    </row>
    <row r="11" spans="1:2">
      <c r="A11" s="4" t="s">
        <v>636</v>
      </c>
      <c r="B11" s="7" t="n">
        <v>20000</v>
      </c>
    </row>
    <row r="12" spans="1:2">
      <c r="A12" s="4" t="s">
        <v>637</v>
      </c>
      <c r="B12" s="4" t="s">
        <v>6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642</v>
      </c>
      <c r="B1" s="2" t="s">
        <v>1</v>
      </c>
    </row>
    <row r="2" spans="1:2">
      <c r="B2" s="2" t="s">
        <v>643</v>
      </c>
    </row>
    <row r="3" spans="1:2">
      <c r="A3" s="3" t="s">
        <v>192</v>
      </c>
    </row>
    <row r="4" spans="1:2">
      <c r="A4" s="4" t="s">
        <v>27</v>
      </c>
      <c r="B4" s="7" t="n">
        <v>422767</v>
      </c>
    </row>
    <row r="5" spans="1:2">
      <c r="A5" s="4" t="s">
        <v>644</v>
      </c>
      <c r="B5" s="7" t="n">
        <v>20399</v>
      </c>
    </row>
    <row r="6" spans="1:2">
      <c r="A6" s="4" t="s">
        <v>645</v>
      </c>
      <c r="B6" s="8" t="n">
        <v>0.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6</v>
      </c>
      <c r="C1" s="2" t="s">
        <v>1</v>
      </c>
    </row>
    <row r="2" spans="1:4">
      <c r="C2" s="2" t="s">
        <v>2</v>
      </c>
      <c r="D2" s="2" t="s">
        <v>25</v>
      </c>
    </row>
    <row r="3" spans="1:4">
      <c r="A3" s="3" t="s">
        <v>647</v>
      </c>
    </row>
    <row r="4" spans="1:4">
      <c r="A4" s="4" t="s">
        <v>648</v>
      </c>
      <c r="C4" s="7" t="n">
        <v>18139</v>
      </c>
      <c r="D4" s="7" t="n">
        <v>14106</v>
      </c>
    </row>
    <row r="5" spans="1:4">
      <c r="A5" s="4" t="s">
        <v>649</v>
      </c>
      <c r="D5" s="5" t="n">
        <v>-9590</v>
      </c>
    </row>
    <row r="6" spans="1:4">
      <c r="A6" s="4" t="s">
        <v>650</v>
      </c>
      <c r="D6" s="5" t="n">
        <v>20399</v>
      </c>
    </row>
    <row r="7" spans="1:4">
      <c r="A7" s="4" t="s">
        <v>651</v>
      </c>
      <c r="C7" s="7" t="n">
        <v>456131</v>
      </c>
      <c r="D7" s="5" t="n">
        <v>242440</v>
      </c>
    </row>
    <row r="8" spans="1:4">
      <c r="A8" s="4" t="s">
        <v>652</v>
      </c>
      <c r="D8" s="5" t="n">
        <v>0</v>
      </c>
    </row>
    <row r="9" spans="1:4">
      <c r="A9" s="4" t="s">
        <v>653</v>
      </c>
      <c r="D9" s="5" t="n">
        <v>422767</v>
      </c>
    </row>
    <row r="10" spans="1:4">
      <c r="A10" s="4" t="s">
        <v>266</v>
      </c>
    </row>
    <row r="11" spans="1:4">
      <c r="A11" s="3" t="s">
        <v>647</v>
      </c>
    </row>
    <row r="12" spans="1:4">
      <c r="A12" s="4" t="s">
        <v>654</v>
      </c>
      <c r="B12" s="4" t="s">
        <v>50</v>
      </c>
      <c r="D12" s="5" t="n">
        <v>15883</v>
      </c>
    </row>
    <row r="13" spans="1:4">
      <c r="A13" s="4" t="s">
        <v>655</v>
      </c>
      <c r="B13" s="4" t="s">
        <v>50</v>
      </c>
      <c r="D13" s="7" t="n">
        <v>180327</v>
      </c>
    </row>
    <row r="14" spans="1:4"/>
    <row r="15" spans="1:4">
      <c r="A15" s="4" t="s">
        <v>50</v>
      </c>
      <c r="B15" s="4" t="s">
        <v>656</v>
      </c>
    </row>
  </sheetData>
  <mergeCells count="4">
    <mergeCell ref="A1:B2"/>
    <mergeCell ref="C1:D1"/>
    <mergeCell ref="A14:C14"/>
    <mergeCell ref="B15:C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550</v>
      </c>
    </row>
    <row r="3" spans="1:2">
      <c r="A3" s="3" t="s">
        <v>658</v>
      </c>
    </row>
    <row r="4" spans="1:2">
      <c r="A4" s="4" t="s">
        <v>659</v>
      </c>
      <c r="B4" s="7" t="n">
        <v>-9590</v>
      </c>
    </row>
    <row r="5" spans="1:2">
      <c r="A5" s="4" t="s">
        <v>660</v>
      </c>
    </row>
    <row r="6" spans="1:2">
      <c r="A6" s="3" t="s">
        <v>658</v>
      </c>
    </row>
    <row r="7" spans="1:2">
      <c r="A7" s="4" t="s">
        <v>659</v>
      </c>
      <c r="B7" s="5" t="n">
        <v>4193</v>
      </c>
    </row>
    <row r="8" spans="1:2">
      <c r="A8" s="4" t="s">
        <v>661</v>
      </c>
    </row>
    <row r="9" spans="1:2">
      <c r="A9" s="3" t="s">
        <v>658</v>
      </c>
    </row>
    <row r="10" spans="1:2">
      <c r="A10" s="4" t="s">
        <v>659</v>
      </c>
      <c r="B10" s="5" t="n">
        <v>744</v>
      </c>
    </row>
    <row r="11" spans="1:2">
      <c r="A11" s="4" t="s">
        <v>662</v>
      </c>
    </row>
    <row r="12" spans="1:2">
      <c r="A12" s="3" t="s">
        <v>658</v>
      </c>
    </row>
    <row r="13" spans="1:2">
      <c r="A13" s="4" t="s">
        <v>659</v>
      </c>
      <c r="B13" s="5" t="n">
        <v>-6382</v>
      </c>
    </row>
    <row r="14" spans="1:2">
      <c r="A14" s="4" t="s">
        <v>663</v>
      </c>
    </row>
    <row r="15" spans="1:2">
      <c r="A15" s="3" t="s">
        <v>658</v>
      </c>
    </row>
    <row r="16" spans="1:2">
      <c r="A16" s="4" t="s">
        <v>659</v>
      </c>
      <c r="B16" s="5" t="n">
        <v>-12454</v>
      </c>
    </row>
    <row r="17" spans="1:2">
      <c r="A17" s="4" t="s">
        <v>664</v>
      </c>
    </row>
    <row r="18" spans="1:2">
      <c r="A18" s="3" t="s">
        <v>658</v>
      </c>
    </row>
    <row r="19" spans="1:2">
      <c r="A19" s="4" t="s">
        <v>659</v>
      </c>
      <c r="B19" s="7" t="n">
        <v>43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1</v>
      </c>
    </row>
    <row r="2" spans="1:2">
      <c r="B2" s="2" t="s">
        <v>462</v>
      </c>
    </row>
    <row r="3" spans="1:2">
      <c r="A3" s="3" t="s">
        <v>666</v>
      </c>
    </row>
    <row r="4" spans="1:2">
      <c r="A4" s="4" t="s">
        <v>667</v>
      </c>
      <c r="B4" s="7" t="n">
        <v>757557</v>
      </c>
    </row>
    <row r="5" spans="1:2">
      <c r="A5" s="4" t="s">
        <v>668</v>
      </c>
      <c r="B5" s="5" t="n">
        <v>713209</v>
      </c>
    </row>
    <row r="6" spans="1:2">
      <c r="A6" s="4" t="s">
        <v>669</v>
      </c>
    </row>
    <row r="7" spans="1:2">
      <c r="A7" s="3" t="s">
        <v>666</v>
      </c>
    </row>
    <row r="8" spans="1:2">
      <c r="A8" s="4" t="s">
        <v>667</v>
      </c>
      <c r="B8" s="5" t="n">
        <v>6335</v>
      </c>
    </row>
    <row r="9" spans="1:2">
      <c r="A9" s="4" t="s">
        <v>670</v>
      </c>
      <c r="B9" s="5" t="n">
        <v>-82520</v>
      </c>
    </row>
    <row r="10" spans="1:2">
      <c r="A10" s="4" t="s">
        <v>53</v>
      </c>
      <c r="B10" s="5" t="n">
        <v>-82520</v>
      </c>
    </row>
    <row r="11" spans="1:2">
      <c r="A11" s="4" t="s">
        <v>668</v>
      </c>
      <c r="B11" s="5" t="n">
        <v>-76185</v>
      </c>
    </row>
    <row r="12" spans="1:2">
      <c r="A12" s="4" t="s">
        <v>671</v>
      </c>
    </row>
    <row r="13" spans="1:2">
      <c r="A13" s="3" t="s">
        <v>666</v>
      </c>
    </row>
    <row r="14" spans="1:2">
      <c r="A14" s="4" t="s">
        <v>667</v>
      </c>
      <c r="B14" s="5" t="n">
        <v>-25408</v>
      </c>
    </row>
    <row r="15" spans="1:2">
      <c r="A15" s="4" t="s">
        <v>670</v>
      </c>
      <c r="B15" s="5" t="n">
        <v>18706</v>
      </c>
    </row>
    <row r="16" spans="1:2">
      <c r="A16" s="4" t="s">
        <v>672</v>
      </c>
      <c r="B16" s="5" t="n">
        <v>-1948</v>
      </c>
    </row>
    <row r="17" spans="1:2">
      <c r="A17" s="4" t="s">
        <v>53</v>
      </c>
      <c r="B17" s="5" t="n">
        <v>16758</v>
      </c>
    </row>
    <row r="18" spans="1:2">
      <c r="A18" s="4" t="s">
        <v>668</v>
      </c>
      <c r="B18" s="5" t="n">
        <v>-8650</v>
      </c>
    </row>
    <row r="19" spans="1:2">
      <c r="A19" s="4" t="s">
        <v>673</v>
      </c>
    </row>
    <row r="20" spans="1:2">
      <c r="A20" s="3" t="s">
        <v>666</v>
      </c>
    </row>
    <row r="21" spans="1:2">
      <c r="A21" s="4" t="s">
        <v>667</v>
      </c>
      <c r="B21" s="5" t="n">
        <v>-168</v>
      </c>
    </row>
    <row r="22" spans="1:2">
      <c r="A22" s="4" t="s">
        <v>668</v>
      </c>
      <c r="B22" s="5" t="n">
        <v>-168</v>
      </c>
    </row>
    <row r="23" spans="1:2">
      <c r="A23" s="4" t="s">
        <v>118</v>
      </c>
    </row>
    <row r="24" spans="1:2">
      <c r="A24" s="3" t="s">
        <v>666</v>
      </c>
    </row>
    <row r="25" spans="1:2">
      <c r="A25" s="4" t="s">
        <v>667</v>
      </c>
      <c r="B25" s="5" t="n">
        <v>-19241</v>
      </c>
    </row>
    <row r="26" spans="1:2">
      <c r="A26" s="4" t="s">
        <v>670</v>
      </c>
      <c r="B26" s="5" t="n">
        <v>-63814</v>
      </c>
    </row>
    <row r="27" spans="1:2">
      <c r="A27" s="4" t="s">
        <v>672</v>
      </c>
      <c r="B27" s="5" t="n">
        <v>-1948</v>
      </c>
    </row>
    <row r="28" spans="1:2">
      <c r="A28" s="4" t="s">
        <v>53</v>
      </c>
      <c r="B28" s="5" t="n">
        <v>-65762</v>
      </c>
    </row>
    <row r="29" spans="1:2">
      <c r="A29" s="4" t="s">
        <v>668</v>
      </c>
      <c r="B29" s="7" t="n">
        <v>-850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18"/>
    <col customWidth="1" max="7" min="7" width="37"/>
    <col customWidth="1" max="8" min="8" width="25"/>
  </cols>
  <sheetData>
    <row r="1" spans="1:8">
      <c r="A1" s="1" t="s">
        <v>112</v>
      </c>
      <c r="B1" s="2" t="s">
        <v>113</v>
      </c>
      <c r="C1" s="2" t="s">
        <v>114</v>
      </c>
      <c r="D1" s="2" t="s">
        <v>115</v>
      </c>
      <c r="E1" s="2" t="s">
        <v>116</v>
      </c>
      <c r="F1" s="2" t="s">
        <v>117</v>
      </c>
      <c r="G1" s="2" t="s">
        <v>118</v>
      </c>
      <c r="H1" s="2" t="s">
        <v>119</v>
      </c>
    </row>
    <row r="2" spans="1:8">
      <c r="A2" s="4" t="s">
        <v>120</v>
      </c>
      <c r="B2" s="7" t="n">
        <v>760373</v>
      </c>
      <c r="C2" s="7" t="n">
        <v>1403</v>
      </c>
      <c r="D2" s="7" t="n">
        <v>402252</v>
      </c>
      <c r="E2" s="7" t="n">
        <v>-11528</v>
      </c>
      <c r="F2" s="7" t="n">
        <v>384671</v>
      </c>
      <c r="G2" s="7" t="n">
        <v>-19241</v>
      </c>
      <c r="H2" s="7" t="n">
        <v>2816</v>
      </c>
    </row>
    <row r="3" spans="1:8">
      <c r="A3" s="4" t="s">
        <v>121</v>
      </c>
      <c r="C3" s="5" t="n">
        <v>20753</v>
      </c>
    </row>
    <row r="4" spans="1:8">
      <c r="A4" s="4" t="s">
        <v>37</v>
      </c>
      <c r="B4" s="5" t="n">
        <v>18092</v>
      </c>
      <c r="F4" s="5" t="n">
        <v>18139</v>
      </c>
      <c r="H4" s="5" t="n">
        <v>-47</v>
      </c>
    </row>
    <row r="5" spans="1:8">
      <c r="A5" s="4" t="s">
        <v>122</v>
      </c>
      <c r="B5" s="5" t="n">
        <v>2701</v>
      </c>
      <c r="F5" s="5" t="n">
        <v>2701</v>
      </c>
    </row>
    <row r="6" spans="1:8">
      <c r="A6" s="4" t="s">
        <v>123</v>
      </c>
      <c r="B6" s="5" t="n">
        <v>-67175</v>
      </c>
      <c r="G6" s="5" t="n">
        <v>-65762</v>
      </c>
      <c r="H6" s="5" t="n">
        <v>-1413</v>
      </c>
    </row>
    <row r="7" spans="1:8">
      <c r="A7" s="4" t="s">
        <v>124</v>
      </c>
      <c r="B7" s="5" t="n">
        <v>601</v>
      </c>
      <c r="C7" s="7" t="n">
        <v>3</v>
      </c>
      <c r="D7" s="5" t="n">
        <v>598</v>
      </c>
    </row>
    <row r="8" spans="1:8">
      <c r="A8" s="4" t="s">
        <v>125</v>
      </c>
      <c r="C8" s="5" t="n">
        <v>27</v>
      </c>
    </row>
    <row r="9" spans="1:8">
      <c r="A9" s="4" t="s">
        <v>126</v>
      </c>
      <c r="B9" s="5" t="n">
        <v>0</v>
      </c>
      <c r="C9" s="7" t="n">
        <v>0</v>
      </c>
      <c r="D9" s="5" t="n">
        <v>0</v>
      </c>
      <c r="E9" s="5" t="n">
        <v>0</v>
      </c>
      <c r="F9" s="5" t="n">
        <v>0</v>
      </c>
      <c r="G9" s="5" t="n">
        <v>0</v>
      </c>
      <c r="H9" s="5" t="n">
        <v>0</v>
      </c>
    </row>
    <row r="10" spans="1:8">
      <c r="A10" s="4" t="s">
        <v>127</v>
      </c>
      <c r="C10" s="5" t="n">
        <v>12</v>
      </c>
    </row>
    <row r="11" spans="1:8">
      <c r="A11" s="4" t="s">
        <v>128</v>
      </c>
      <c r="C11" s="5" t="n">
        <v>12</v>
      </c>
    </row>
    <row r="12" spans="1:8">
      <c r="A12" s="4" t="s">
        <v>129</v>
      </c>
      <c r="B12" s="5" t="n">
        <v>1134</v>
      </c>
      <c r="D12" s="5" t="n">
        <v>1134</v>
      </c>
    </row>
    <row r="13" spans="1:8">
      <c r="A13" s="4" t="s">
        <v>130</v>
      </c>
      <c r="B13" s="5" t="n">
        <v>-127</v>
      </c>
      <c r="E13" s="5" t="n">
        <v>-127</v>
      </c>
    </row>
    <row r="14" spans="1:8">
      <c r="A14" s="4" t="s">
        <v>131</v>
      </c>
      <c r="B14" s="5" t="n">
        <v>-1034</v>
      </c>
      <c r="F14" s="5" t="n">
        <v>-1034</v>
      </c>
    </row>
    <row r="15" spans="1:8">
      <c r="A15" s="4" t="s">
        <v>132</v>
      </c>
      <c r="B15" s="7" t="n">
        <v>714565</v>
      </c>
      <c r="C15" s="7" t="n">
        <v>1406</v>
      </c>
      <c r="D15" s="7" t="n">
        <v>403984</v>
      </c>
      <c r="E15" s="7" t="n">
        <v>-11655</v>
      </c>
      <c r="F15" s="7" t="n">
        <v>404477</v>
      </c>
      <c r="G15" s="7" t="n">
        <v>-85003</v>
      </c>
      <c r="H15" s="7" t="n">
        <v>1356</v>
      </c>
    </row>
    <row r="16" spans="1:8">
      <c r="A16" s="4" t="s">
        <v>133</v>
      </c>
      <c r="C16" s="5" t="n">
        <v>208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4</v>
      </c>
      <c r="B1" s="2" t="s">
        <v>1</v>
      </c>
    </row>
    <row r="2" spans="1:3">
      <c r="B2" s="2" t="s">
        <v>462</v>
      </c>
    </row>
    <row r="3" spans="1:3">
      <c r="A3" s="3" t="s">
        <v>675</v>
      </c>
    </row>
    <row r="4" spans="1:3">
      <c r="A4" s="4" t="s">
        <v>672</v>
      </c>
      <c r="B4" s="7" t="n">
        <v>-1948</v>
      </c>
    </row>
    <row r="5" spans="1:3">
      <c r="A5" s="4" t="s">
        <v>676</v>
      </c>
    </row>
    <row r="6" spans="1:3">
      <c r="A6" s="3" t="s">
        <v>675</v>
      </c>
    </row>
    <row r="7" spans="1:3">
      <c r="A7" s="4" t="s">
        <v>677</v>
      </c>
      <c r="B7" s="5" t="n">
        <v>648</v>
      </c>
      <c r="C7" s="4" t="s">
        <v>50</v>
      </c>
    </row>
    <row r="8" spans="1:3">
      <c r="A8" s="4" t="s">
        <v>672</v>
      </c>
      <c r="B8" s="5" t="n">
        <v>-1948</v>
      </c>
    </row>
    <row r="9" spans="1:3">
      <c r="A9" s="4" t="s">
        <v>678</v>
      </c>
    </row>
    <row r="10" spans="1:3">
      <c r="A10" s="3" t="s">
        <v>675</v>
      </c>
    </row>
    <row r="11" spans="1:3">
      <c r="A11" s="4" t="s">
        <v>679</v>
      </c>
      <c r="B11" s="5" t="n">
        <v>-2325</v>
      </c>
    </row>
    <row r="12" spans="1:3">
      <c r="A12" s="4" t="s">
        <v>680</v>
      </c>
    </row>
    <row r="13" spans="1:3">
      <c r="A13" s="3" t="s">
        <v>675</v>
      </c>
    </row>
    <row r="14" spans="1:3">
      <c r="A14" s="4" t="s">
        <v>679</v>
      </c>
      <c r="B14" s="7" t="n">
        <v>-271</v>
      </c>
      <c r="C14" s="4" t="s">
        <v>50</v>
      </c>
    </row>
    <row r="15" spans="1:3"/>
    <row r="16" spans="1:3">
      <c r="A16" s="4" t="s">
        <v>50</v>
      </c>
      <c r="B16" s="4" t="s">
        <v>681</v>
      </c>
    </row>
  </sheetData>
  <mergeCells count="5">
    <mergeCell ref="A1:A2"/>
    <mergeCell ref="B1:C1"/>
    <mergeCell ref="B2:C2"/>
    <mergeCell ref="A15:C15"/>
    <mergeCell ref="B16:C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682</v>
      </c>
      <c r="B1" s="2" t="s">
        <v>1</v>
      </c>
    </row>
    <row r="2" spans="1:2">
      <c r="B2" s="2" t="s">
        <v>462</v>
      </c>
    </row>
    <row r="3" spans="1:2">
      <c r="A3" s="3" t="s">
        <v>683</v>
      </c>
    </row>
    <row r="4" spans="1:2">
      <c r="A4" s="4" t="s">
        <v>684</v>
      </c>
      <c r="B4" s="7" t="n">
        <v>1210179</v>
      </c>
    </row>
    <row r="5" spans="1:2">
      <c r="A5" s="4" t="s">
        <v>685</v>
      </c>
      <c r="B5" s="5" t="n">
        <v>-13545</v>
      </c>
    </row>
    <row r="6" spans="1:2">
      <c r="A6" s="4" t="s">
        <v>686</v>
      </c>
      <c r="B6" s="5" t="n">
        <v>1196634</v>
      </c>
    </row>
    <row r="7" spans="1:2">
      <c r="A7" s="4" t="s">
        <v>191</v>
      </c>
      <c r="B7" s="5" t="n">
        <v>0</v>
      </c>
    </row>
    <row r="8" spans="1:2">
      <c r="A8" s="4" t="s">
        <v>687</v>
      </c>
      <c r="B8" s="5" t="n">
        <v>-291</v>
      </c>
    </row>
    <row r="9" spans="1:2">
      <c r="A9" s="4" t="s">
        <v>688</v>
      </c>
      <c r="B9" s="5" t="n">
        <v>-55729</v>
      </c>
    </row>
    <row r="10" spans="1:2">
      <c r="A10" s="4" t="s">
        <v>689</v>
      </c>
      <c r="B10" s="5" t="n">
        <v>0</v>
      </c>
    </row>
    <row r="11" spans="1:2">
      <c r="A11" s="4" t="s">
        <v>690</v>
      </c>
      <c r="B11" s="5" t="n">
        <v>1153120</v>
      </c>
    </row>
    <row r="12" spans="1:2">
      <c r="A12" s="4" t="s">
        <v>691</v>
      </c>
      <c r="B12" s="5" t="n">
        <v>-12506</v>
      </c>
    </row>
    <row r="13" spans="1:2">
      <c r="A13" s="4" t="s">
        <v>692</v>
      </c>
      <c r="B13" s="7" t="n">
        <v>11406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63</v>
      </c>
    </row>
    <row r="2" spans="1:3">
      <c r="A2" s="3" t="s">
        <v>694</v>
      </c>
    </row>
    <row r="3" spans="1:3">
      <c r="A3" s="4" t="s">
        <v>695</v>
      </c>
      <c r="B3" s="7" t="n">
        <v>666569</v>
      </c>
      <c r="C3" s="7" t="n">
        <v>673973</v>
      </c>
    </row>
    <row r="4" spans="1:3">
      <c r="A4" s="4" t="s">
        <v>696</v>
      </c>
      <c r="B4" s="5" t="n">
        <v>-101921</v>
      </c>
      <c r="C4" s="5" t="n">
        <v>-93740</v>
      </c>
    </row>
    <row r="5" spans="1:3">
      <c r="A5" s="4" t="s">
        <v>697</v>
      </c>
      <c r="B5" s="5" t="n">
        <v>564648</v>
      </c>
      <c r="C5" s="5" t="n">
        <v>580233</v>
      </c>
    </row>
    <row r="6" spans="1:3">
      <c r="A6" s="4" t="s">
        <v>638</v>
      </c>
    </row>
    <row r="7" spans="1:3">
      <c r="A7" s="3" t="s">
        <v>694</v>
      </c>
    </row>
    <row r="8" spans="1:3">
      <c r="A8" s="4" t="s">
        <v>695</v>
      </c>
      <c r="B8" s="5" t="n">
        <v>640921</v>
      </c>
      <c r="C8" s="5" t="n">
        <v>648273</v>
      </c>
    </row>
    <row r="9" spans="1:3">
      <c r="A9" s="4" t="s">
        <v>696</v>
      </c>
      <c r="B9" s="5" t="n">
        <v>-94387</v>
      </c>
      <c r="C9" s="5" t="n">
        <v>-87560</v>
      </c>
    </row>
    <row r="10" spans="1:3">
      <c r="A10" s="4" t="s">
        <v>697</v>
      </c>
      <c r="B10" s="5" t="n">
        <v>546534</v>
      </c>
      <c r="C10" s="5" t="n">
        <v>560713</v>
      </c>
    </row>
    <row r="11" spans="1:3">
      <c r="A11" s="4" t="s">
        <v>698</v>
      </c>
    </row>
    <row r="12" spans="1:3">
      <c r="A12" s="3" t="s">
        <v>694</v>
      </c>
    </row>
    <row r="13" spans="1:3">
      <c r="A13" s="4" t="s">
        <v>695</v>
      </c>
      <c r="B13" s="5" t="n">
        <v>21656</v>
      </c>
      <c r="C13" s="5" t="n">
        <v>21721</v>
      </c>
    </row>
    <row r="14" spans="1:3">
      <c r="A14" s="4" t="s">
        <v>696</v>
      </c>
      <c r="B14" s="5" t="n">
        <v>-4794</v>
      </c>
      <c r="C14" s="5" t="n">
        <v>-3586</v>
      </c>
    </row>
    <row r="15" spans="1:3">
      <c r="A15" s="4" t="s">
        <v>697</v>
      </c>
      <c r="B15" s="5" t="n">
        <v>16862</v>
      </c>
      <c r="C15" s="5" t="n">
        <v>18135</v>
      </c>
    </row>
    <row r="16" spans="1:3">
      <c r="A16" s="4" t="s">
        <v>699</v>
      </c>
    </row>
    <row r="17" spans="1:3">
      <c r="A17" s="3" t="s">
        <v>694</v>
      </c>
    </row>
    <row r="18" spans="1:3">
      <c r="A18" s="4" t="s">
        <v>695</v>
      </c>
      <c r="B18" s="5" t="n">
        <v>138</v>
      </c>
      <c r="C18" s="5" t="n">
        <v>99</v>
      </c>
    </row>
    <row r="19" spans="1:3">
      <c r="A19" s="4" t="s">
        <v>696</v>
      </c>
      <c r="B19" s="5" t="n">
        <v>-115</v>
      </c>
      <c r="C19" s="5" t="n">
        <v>-66</v>
      </c>
    </row>
    <row r="20" spans="1:3">
      <c r="A20" s="4" t="s">
        <v>697</v>
      </c>
      <c r="B20" s="5" t="n">
        <v>23</v>
      </c>
      <c r="C20" s="5" t="n">
        <v>33</v>
      </c>
    </row>
    <row r="21" spans="1:3">
      <c r="A21" s="4" t="s">
        <v>700</v>
      </c>
    </row>
    <row r="22" spans="1:3">
      <c r="A22" s="3" t="s">
        <v>694</v>
      </c>
    </row>
    <row r="23" spans="1:3">
      <c r="A23" s="4" t="s">
        <v>695</v>
      </c>
      <c r="B23" s="5" t="n">
        <v>3854</v>
      </c>
      <c r="C23" s="5" t="n">
        <v>3880</v>
      </c>
    </row>
    <row r="24" spans="1:3">
      <c r="A24" s="4" t="s">
        <v>696</v>
      </c>
      <c r="B24" s="5" t="n">
        <v>-2625</v>
      </c>
      <c r="C24" s="5" t="n">
        <v>-2528</v>
      </c>
    </row>
    <row r="25" spans="1:3">
      <c r="A25" s="4" t="s">
        <v>697</v>
      </c>
      <c r="B25" s="7" t="n">
        <v>1229</v>
      </c>
      <c r="C25" s="7" t="n">
        <v>13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25</v>
      </c>
    </row>
    <row r="3" spans="1:3">
      <c r="A3" s="3" t="s">
        <v>197</v>
      </c>
    </row>
    <row r="4" spans="1:3">
      <c r="A4" s="4" t="s">
        <v>702</v>
      </c>
      <c r="B4" s="7" t="n">
        <v>10410</v>
      </c>
      <c r="C4" s="7" t="n">
        <v>360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25</v>
      </c>
    </row>
    <row r="3" spans="1:3">
      <c r="A3" s="4" t="s">
        <v>704</v>
      </c>
    </row>
    <row r="4" spans="1:3">
      <c r="A4" s="3" t="s">
        <v>705</v>
      </c>
    </row>
    <row r="5" spans="1:3">
      <c r="A5" s="4" t="s">
        <v>706</v>
      </c>
      <c r="B5" s="7" t="n">
        <v>703</v>
      </c>
    </row>
    <row r="6" spans="1:3">
      <c r="A6" s="4" t="s">
        <v>707</v>
      </c>
      <c r="B6" s="5" t="n">
        <v>703</v>
      </c>
    </row>
    <row r="7" spans="1:3">
      <c r="A7" s="4" t="s">
        <v>708</v>
      </c>
    </row>
    <row r="8" spans="1:3">
      <c r="A8" s="3" t="s">
        <v>705</v>
      </c>
    </row>
    <row r="9" spans="1:3">
      <c r="A9" s="4" t="s">
        <v>709</v>
      </c>
      <c r="C9" s="7" t="n">
        <v>34</v>
      </c>
    </row>
    <row r="10" spans="1:3">
      <c r="A10" s="4" t="s">
        <v>707</v>
      </c>
      <c r="B10" s="5" t="n">
        <v>106</v>
      </c>
    </row>
    <row r="11" spans="1:3">
      <c r="A11" s="4" t="s">
        <v>710</v>
      </c>
    </row>
    <row r="12" spans="1:3">
      <c r="A12" s="3" t="s">
        <v>705</v>
      </c>
    </row>
    <row r="13" spans="1:3">
      <c r="A13" s="4" t="s">
        <v>706</v>
      </c>
      <c r="B13" s="5" t="n">
        <v>106</v>
      </c>
    </row>
    <row r="14" spans="1:3">
      <c r="A14" s="4" t="s">
        <v>711</v>
      </c>
    </row>
    <row r="15" spans="1:3">
      <c r="A15" s="3" t="s">
        <v>705</v>
      </c>
    </row>
    <row r="16" spans="1:3">
      <c r="A16" s="4" t="s">
        <v>709</v>
      </c>
      <c r="B16" s="5" t="n">
        <v>27</v>
      </c>
    </row>
    <row r="17" spans="1:3">
      <c r="A17" s="4" t="s">
        <v>707</v>
      </c>
      <c r="B17" s="5" t="n">
        <v>374</v>
      </c>
    </row>
    <row r="18" spans="1:3">
      <c r="A18" s="4" t="s">
        <v>712</v>
      </c>
    </row>
    <row r="19" spans="1:3">
      <c r="A19" s="3" t="s">
        <v>705</v>
      </c>
    </row>
    <row r="20" spans="1:3">
      <c r="A20" s="4" t="s">
        <v>706</v>
      </c>
      <c r="B20" s="5" t="n">
        <v>450</v>
      </c>
    </row>
    <row r="21" spans="1:3">
      <c r="A21" s="4" t="s">
        <v>713</v>
      </c>
    </row>
    <row r="22" spans="1:3">
      <c r="A22" s="3" t="s">
        <v>705</v>
      </c>
    </row>
    <row r="23" spans="1:3">
      <c r="A23" s="4" t="s">
        <v>706</v>
      </c>
      <c r="B23" s="5" t="n">
        <v>750</v>
      </c>
    </row>
    <row r="24" spans="1:3">
      <c r="A24" s="4" t="s">
        <v>714</v>
      </c>
    </row>
    <row r="25" spans="1:3">
      <c r="A25" s="3" t="s">
        <v>705</v>
      </c>
    </row>
    <row r="26" spans="1:3">
      <c r="A26" s="4" t="s">
        <v>707</v>
      </c>
      <c r="B26" s="5" t="n">
        <v>23</v>
      </c>
    </row>
    <row r="27" spans="1:3">
      <c r="A27" s="4" t="s">
        <v>715</v>
      </c>
    </row>
    <row r="28" spans="1:3">
      <c r="A28" s="3" t="s">
        <v>705</v>
      </c>
    </row>
    <row r="29" spans="1:3">
      <c r="A29" s="4" t="s">
        <v>706</v>
      </c>
      <c r="B29" s="7" t="n">
        <v>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462</v>
      </c>
    </row>
    <row r="3" spans="1:2">
      <c r="A3" s="4" t="s">
        <v>717</v>
      </c>
    </row>
    <row r="4" spans="1:2">
      <c r="A4" s="3" t="s">
        <v>705</v>
      </c>
    </row>
    <row r="5" spans="1:2">
      <c r="A5" s="4" t="s">
        <v>667</v>
      </c>
      <c r="B5" s="7" t="n">
        <v>457</v>
      </c>
    </row>
    <row r="6" spans="1:2">
      <c r="A6" s="4" t="s">
        <v>718</v>
      </c>
      <c r="B6" s="5" t="n">
        <v>-407</v>
      </c>
    </row>
    <row r="7" spans="1:2">
      <c r="A7" s="4" t="s">
        <v>668</v>
      </c>
      <c r="B7" s="5" t="n">
        <v>50</v>
      </c>
    </row>
    <row r="8" spans="1:2">
      <c r="A8" s="4" t="s">
        <v>719</v>
      </c>
    </row>
    <row r="9" spans="1:2">
      <c r="A9" s="3" t="s">
        <v>705</v>
      </c>
    </row>
    <row r="10" spans="1:2">
      <c r="A10" s="4" t="s">
        <v>720</v>
      </c>
      <c r="B10" s="5" t="n">
        <v>27</v>
      </c>
    </row>
    <row r="11" spans="1:2">
      <c r="A11" s="4" t="s">
        <v>718</v>
      </c>
      <c r="B11" s="7" t="n">
        <v>-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721</v>
      </c>
      <c r="B1" s="2" t="s">
        <v>1</v>
      </c>
    </row>
    <row r="2" spans="1:4">
      <c r="B2" s="2" t="s">
        <v>63</v>
      </c>
      <c r="C2" s="2" t="s">
        <v>344</v>
      </c>
      <c r="D2" s="2" t="s">
        <v>2</v>
      </c>
    </row>
    <row r="3" spans="1:4">
      <c r="A3" s="4" t="s">
        <v>279</v>
      </c>
    </row>
    <row r="4" spans="1:4">
      <c r="A4" s="3" t="s">
        <v>705</v>
      </c>
    </row>
    <row r="5" spans="1:4">
      <c r="A5" s="4" t="s">
        <v>722</v>
      </c>
      <c r="B5" s="7" t="n">
        <v>102</v>
      </c>
    </row>
    <row r="6" spans="1:4">
      <c r="A6" s="4" t="s">
        <v>723</v>
      </c>
      <c r="D6" s="7" t="n">
        <v>1142</v>
      </c>
    </row>
    <row r="7" spans="1:4">
      <c r="A7" s="4" t="s">
        <v>724</v>
      </c>
      <c r="B7" s="5" t="n">
        <v>42</v>
      </c>
    </row>
    <row r="8" spans="1:4">
      <c r="A8" s="4" t="s">
        <v>723</v>
      </c>
      <c r="D8" s="5" t="n">
        <v>1142</v>
      </c>
    </row>
    <row r="9" spans="1:4">
      <c r="A9" s="4" t="s">
        <v>725</v>
      </c>
    </row>
    <row r="10" spans="1:4">
      <c r="A10" s="3" t="s">
        <v>705</v>
      </c>
    </row>
    <row r="11" spans="1:4">
      <c r="A11" s="4" t="s">
        <v>726</v>
      </c>
      <c r="B11" s="5" t="n">
        <v>125</v>
      </c>
    </row>
    <row r="12" spans="1:4">
      <c r="A12" s="4" t="s">
        <v>726</v>
      </c>
      <c r="B12" s="5" t="n">
        <v>125</v>
      </c>
    </row>
    <row r="13" spans="1:4">
      <c r="A13" s="4" t="s">
        <v>284</v>
      </c>
    </row>
    <row r="14" spans="1:4">
      <c r="A14" s="3" t="s">
        <v>705</v>
      </c>
    </row>
    <row r="15" spans="1:4">
      <c r="A15" s="4" t="s">
        <v>723</v>
      </c>
      <c r="D15" s="5" t="n">
        <v>260</v>
      </c>
    </row>
    <row r="16" spans="1:4">
      <c r="A16" s="4" t="s">
        <v>724</v>
      </c>
      <c r="B16" s="5" t="n">
        <v>59</v>
      </c>
    </row>
    <row r="17" spans="1:4">
      <c r="A17" s="4" t="s">
        <v>723</v>
      </c>
      <c r="D17" s="7" t="n">
        <v>260</v>
      </c>
    </row>
    <row r="18" spans="1:4">
      <c r="A18" s="4" t="s">
        <v>727</v>
      </c>
      <c r="B18" s="7" t="n">
        <v>47</v>
      </c>
    </row>
    <row r="19" spans="1:4">
      <c r="A19" s="4" t="s">
        <v>728</v>
      </c>
    </row>
    <row r="20" spans="1:4">
      <c r="A20" s="3" t="s">
        <v>705</v>
      </c>
    </row>
    <row r="21" spans="1:4">
      <c r="A21" s="4" t="s">
        <v>726</v>
      </c>
      <c r="C21" s="7" t="n">
        <v>25</v>
      </c>
    </row>
    <row r="22" spans="1:4">
      <c r="A22" s="4" t="s">
        <v>726</v>
      </c>
      <c r="C22" s="7" t="n">
        <v>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25</v>
      </c>
    </row>
    <row r="3" spans="1:3">
      <c r="A3" s="3" t="s">
        <v>730</v>
      </c>
    </row>
    <row r="4" spans="1:3">
      <c r="A4" s="4" t="s">
        <v>731</v>
      </c>
      <c r="B4" s="7" t="n">
        <v>33679</v>
      </c>
      <c r="C4" s="7" t="n">
        <v>9801</v>
      </c>
    </row>
    <row r="5" spans="1:3">
      <c r="A5" s="4" t="s">
        <v>732</v>
      </c>
      <c r="B5" s="5" t="n">
        <v>7862</v>
      </c>
      <c r="C5" s="5" t="n">
        <v>2083</v>
      </c>
    </row>
    <row r="6" spans="1:3">
      <c r="A6" s="3" t="s">
        <v>733</v>
      </c>
    </row>
    <row r="7" spans="1:3">
      <c r="A7" s="4" t="s">
        <v>734</v>
      </c>
      <c r="B7" s="5" t="n">
        <v>8533</v>
      </c>
      <c r="C7" s="5" t="n">
        <v>1715</v>
      </c>
    </row>
    <row r="8" spans="1:3">
      <c r="A8" s="4" t="s">
        <v>735</v>
      </c>
      <c r="B8" s="5" t="n">
        <v>4462</v>
      </c>
    </row>
    <row r="9" spans="1:3">
      <c r="A9" s="4" t="s">
        <v>736</v>
      </c>
      <c r="B9" s="5" t="n">
        <v>18412</v>
      </c>
    </row>
    <row r="10" spans="1:3">
      <c r="A10" s="3" t="s">
        <v>737</v>
      </c>
    </row>
    <row r="11" spans="1:3">
      <c r="A11" s="4" t="s">
        <v>738</v>
      </c>
      <c r="B11" s="5" t="n">
        <v>-387</v>
      </c>
      <c r="C11" s="5" t="n">
        <v>-22</v>
      </c>
    </row>
    <row r="12" spans="1:3">
      <c r="A12" s="4" t="s">
        <v>739</v>
      </c>
      <c r="B12" s="5" t="n">
        <v>387</v>
      </c>
      <c r="C12" s="5" t="n">
        <v>22</v>
      </c>
    </row>
    <row r="13" spans="1:3">
      <c r="A13" s="4" t="s">
        <v>740</v>
      </c>
      <c r="B13" s="7" t="n">
        <v>0</v>
      </c>
      <c r="C1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25</v>
      </c>
    </row>
    <row r="3" spans="1:3">
      <c r="A3" s="3" t="s">
        <v>135</v>
      </c>
    </row>
    <row r="4" spans="1:3">
      <c r="A4" s="4" t="s">
        <v>37</v>
      </c>
      <c r="B4" s="7" t="n">
        <v>18092</v>
      </c>
      <c r="C4" s="7" t="n">
        <v>14142</v>
      </c>
    </row>
    <row r="5" spans="1:3">
      <c r="A5" s="3" t="s">
        <v>136</v>
      </c>
    </row>
    <row r="6" spans="1:3">
      <c r="A6" s="4" t="s">
        <v>137</v>
      </c>
      <c r="B6" s="5" t="n">
        <v>17902</v>
      </c>
      <c r="C6" s="5" t="n">
        <v>8492</v>
      </c>
    </row>
    <row r="7" spans="1:3">
      <c r="A7" s="4" t="s">
        <v>138</v>
      </c>
      <c r="B7" s="5" t="n">
        <v>10410</v>
      </c>
      <c r="C7" s="5" t="n">
        <v>3604</v>
      </c>
    </row>
    <row r="8" spans="1:3">
      <c r="A8" s="4" t="s">
        <v>139</v>
      </c>
      <c r="B8" s="5" t="n">
        <v>1275</v>
      </c>
      <c r="C8" s="5" t="n">
        <v>404</v>
      </c>
    </row>
    <row r="9" spans="1:3">
      <c r="A9" s="4" t="s">
        <v>140</v>
      </c>
      <c r="B9" s="5" t="n">
        <v>-754</v>
      </c>
      <c r="C9" s="5" t="n">
        <v>223</v>
      </c>
    </row>
    <row r="10" spans="1:3">
      <c r="A10" s="4" t="s">
        <v>141</v>
      </c>
      <c r="B10" s="5" t="n">
        <v>-243</v>
      </c>
    </row>
    <row r="11" spans="1:3">
      <c r="A11" s="4" t="s">
        <v>142</v>
      </c>
      <c r="B11" s="5" t="n">
        <v>1134</v>
      </c>
      <c r="C11" s="5" t="n">
        <v>910</v>
      </c>
    </row>
    <row r="12" spans="1:3">
      <c r="A12" s="4" t="s">
        <v>143</v>
      </c>
      <c r="B12" s="5" t="n">
        <v>-58</v>
      </c>
      <c r="C12" s="5" t="n">
        <v>191</v>
      </c>
    </row>
    <row r="13" spans="1:3">
      <c r="A13" s="3" t="s">
        <v>144</v>
      </c>
    </row>
    <row r="14" spans="1:3">
      <c r="A14" s="4" t="s">
        <v>145</v>
      </c>
      <c r="B14" s="5" t="n">
        <v>-9234</v>
      </c>
      <c r="C14" s="5" t="n">
        <v>239</v>
      </c>
    </row>
    <row r="15" spans="1:3">
      <c r="A15" s="4" t="s">
        <v>146</v>
      </c>
      <c r="B15" s="5" t="n">
        <v>-3592</v>
      </c>
      <c r="C15" s="5" t="n">
        <v>-5053</v>
      </c>
    </row>
    <row r="16" spans="1:3">
      <c r="A16" s="4" t="s">
        <v>147</v>
      </c>
      <c r="B16" s="5" t="n">
        <v>-6652</v>
      </c>
      <c r="C16" s="5" t="n">
        <v>3049</v>
      </c>
    </row>
    <row r="17" spans="1:3">
      <c r="A17" s="4" t="s">
        <v>80</v>
      </c>
      <c r="B17" s="5" t="n">
        <v>11279</v>
      </c>
      <c r="C17" s="5" t="n">
        <v>-4092</v>
      </c>
    </row>
    <row r="18" spans="1:3">
      <c r="A18" s="4" t="s">
        <v>81</v>
      </c>
      <c r="B18" s="5" t="n">
        <v>-15831</v>
      </c>
      <c r="C18" s="5" t="n">
        <v>-6964</v>
      </c>
    </row>
    <row r="19" spans="1:3">
      <c r="A19" s="4" t="s">
        <v>148</v>
      </c>
      <c r="B19" s="5" t="n">
        <v>23728</v>
      </c>
      <c r="C19" s="5" t="n">
        <v>15145</v>
      </c>
    </row>
    <row r="20" spans="1:3">
      <c r="A20" s="3" t="s">
        <v>149</v>
      </c>
    </row>
    <row r="21" spans="1:3">
      <c r="A21" s="4" t="s">
        <v>150</v>
      </c>
      <c r="B21" s="5" t="n">
        <v>-33955</v>
      </c>
      <c r="C21" s="5" t="n">
        <v>-10272</v>
      </c>
    </row>
    <row r="22" spans="1:3">
      <c r="A22" s="4" t="s">
        <v>151</v>
      </c>
      <c r="B22" s="5" t="n">
        <v>1138</v>
      </c>
      <c r="C22" s="5" t="n">
        <v>195</v>
      </c>
    </row>
    <row r="23" spans="1:3">
      <c r="A23" s="4" t="s">
        <v>152</v>
      </c>
      <c r="B23" s="5" t="n">
        <v>-32817</v>
      </c>
      <c r="C23" s="5" t="n">
        <v>-10077</v>
      </c>
    </row>
    <row r="24" spans="1:3">
      <c r="A24" s="3" t="s">
        <v>153</v>
      </c>
    </row>
    <row r="25" spans="1:3">
      <c r="A25" s="4" t="s">
        <v>154</v>
      </c>
      <c r="B25" s="5" t="n">
        <v>120135</v>
      </c>
      <c r="C25" s="5" t="n">
        <v>58539</v>
      </c>
    </row>
    <row r="26" spans="1:3">
      <c r="A26" s="4" t="s">
        <v>155</v>
      </c>
      <c r="B26" s="5" t="n">
        <v>-108303</v>
      </c>
      <c r="C26" s="5" t="n">
        <v>-63279</v>
      </c>
    </row>
    <row r="27" spans="1:3">
      <c r="A27" s="4" t="s">
        <v>156</v>
      </c>
      <c r="B27" s="5" t="n">
        <v>-4169</v>
      </c>
      <c r="C27" s="5" t="n">
        <v>-706</v>
      </c>
    </row>
    <row r="28" spans="1:3">
      <c r="A28" s="4" t="s">
        <v>157</v>
      </c>
      <c r="B28" s="5" t="n">
        <v>-964</v>
      </c>
    </row>
    <row r="29" spans="1:3">
      <c r="A29" s="4" t="s">
        <v>158</v>
      </c>
      <c r="B29" s="5" t="n">
        <v>475</v>
      </c>
      <c r="C29" s="5" t="n">
        <v>1080</v>
      </c>
    </row>
    <row r="30" spans="1:3">
      <c r="A30" s="4" t="s">
        <v>159</v>
      </c>
      <c r="B30" s="5" t="n">
        <v>-1022</v>
      </c>
      <c r="C30" s="5" t="n">
        <v>-1126</v>
      </c>
    </row>
    <row r="31" spans="1:3">
      <c r="A31" s="4" t="s">
        <v>160</v>
      </c>
      <c r="B31" s="5" t="n">
        <v>6152</v>
      </c>
      <c r="C31" s="5" t="n">
        <v>-5492</v>
      </c>
    </row>
    <row r="32" spans="1:3">
      <c r="A32" s="4" t="s">
        <v>161</v>
      </c>
      <c r="B32" s="5" t="n">
        <v>-4893</v>
      </c>
      <c r="C32" s="5" t="n">
        <v>1086</v>
      </c>
    </row>
    <row r="33" spans="1:3">
      <c r="A33" s="4" t="s">
        <v>162</v>
      </c>
      <c r="B33" s="5" t="n">
        <v>-7830</v>
      </c>
      <c r="C33" s="5" t="n">
        <v>662</v>
      </c>
    </row>
    <row r="34" spans="1:3">
      <c r="A34" s="4" t="s">
        <v>163</v>
      </c>
      <c r="B34" s="5" t="n">
        <v>67708</v>
      </c>
      <c r="C34" s="5" t="n">
        <v>25229</v>
      </c>
    </row>
    <row r="35" spans="1:3">
      <c r="A35" s="4" t="s">
        <v>164</v>
      </c>
      <c r="B35" s="7" t="n">
        <v>59878</v>
      </c>
      <c r="C35" s="7" t="n">
        <v>258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3:07:42Z</dcterms:created>
  <dcterms:modified xmlns:dcterms="http://purl.org/dc/terms/" xmlns:xsi="http://www.w3.org/2001/XMLSchema-instance" xsi:type="dcterms:W3CDTF">2018-08-09T13:07:42Z</dcterms:modified>
</cp:coreProperties>
</file>